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Liquidity and Business Risks"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 Based Compensation Expe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egment and Geographical Data" sheetId="20" state="visible" r:id="rId20"/>
    <sheet xmlns:r="http://schemas.openxmlformats.org/officeDocument/2006/relationships" name="Subsequent Events" sheetId="21" state="visible" r:id="rId21"/>
    <sheet xmlns:r="http://schemas.openxmlformats.org/officeDocument/2006/relationships" name="Quarterly Results of Operations"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omposition of Certain Financ26" sheetId="26" state="visible" r:id="rId26"/>
    <sheet xmlns:r="http://schemas.openxmlformats.org/officeDocument/2006/relationships" name="Short-Term Investments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Stock Based Compensation Expe31"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Segment and Geographical Data (" sheetId="35" state="visible" r:id="rId35"/>
    <sheet xmlns:r="http://schemas.openxmlformats.org/officeDocument/2006/relationships" name="Quarterly Results of Operatio36" sheetId="36" state="visible" r:id="rId36"/>
    <sheet xmlns:r="http://schemas.openxmlformats.org/officeDocument/2006/relationships" name="Organization - Additional Infor"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omposition of Certain Financ40" sheetId="40" state="visible" r:id="rId40"/>
    <sheet xmlns:r="http://schemas.openxmlformats.org/officeDocument/2006/relationships" name="Composition of Certain Financ41" sheetId="41" state="visible" r:id="rId41"/>
    <sheet xmlns:r="http://schemas.openxmlformats.org/officeDocument/2006/relationships" name="Composition of Certain Financ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Liquidity and Business Risks - " sheetId="46" state="visible" r:id="rId46"/>
    <sheet xmlns:r="http://schemas.openxmlformats.org/officeDocument/2006/relationships" name="Short-term Investments - Summar" sheetId="47" state="visible" r:id="rId47"/>
    <sheet xmlns:r="http://schemas.openxmlformats.org/officeDocument/2006/relationships" name="Short-term Investments - Additi"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Debt - Additional Information (" sheetId="51" state="visible" r:id="rId51"/>
    <sheet xmlns:r="http://schemas.openxmlformats.org/officeDocument/2006/relationships" name="Debt - Schedule of Principal Pa"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ummar55" sheetId="55" state="visible" r:id="rId55"/>
    <sheet xmlns:r="http://schemas.openxmlformats.org/officeDocument/2006/relationships" name="Stock Based Compensation Expe56" sheetId="56" state="visible" r:id="rId56"/>
    <sheet xmlns:r="http://schemas.openxmlformats.org/officeDocument/2006/relationships" name="Stock Based Compensation Expe57" sheetId="57" state="visible" r:id="rId57"/>
    <sheet xmlns:r="http://schemas.openxmlformats.org/officeDocument/2006/relationships" name="Stock Based Compensation Expe58" sheetId="58" state="visible" r:id="rId58"/>
    <sheet xmlns:r="http://schemas.openxmlformats.org/officeDocument/2006/relationships" name="Income Taxes - Schedule of Comp" sheetId="59" state="visible" r:id="rId59"/>
    <sheet xmlns:r="http://schemas.openxmlformats.org/officeDocument/2006/relationships" name="Income Taxes - Reconciliation o" sheetId="60" state="visible" r:id="rId60"/>
    <sheet xmlns:r="http://schemas.openxmlformats.org/officeDocument/2006/relationships" name="Income Taxes - Schedule of Defe" sheetId="61" state="visible" r:id="rId61"/>
    <sheet xmlns:r="http://schemas.openxmlformats.org/officeDocument/2006/relationships" name="Income Taxes - Additional Infor" sheetId="62" state="visible" r:id="rId62"/>
    <sheet xmlns:r="http://schemas.openxmlformats.org/officeDocument/2006/relationships" name="Earnings Per Share - Schedule o" sheetId="63" state="visible" r:id="rId63"/>
    <sheet xmlns:r="http://schemas.openxmlformats.org/officeDocument/2006/relationships" name="Earnings Per Share - Schedule64" sheetId="64" state="visible" r:id="rId64"/>
    <sheet xmlns:r="http://schemas.openxmlformats.org/officeDocument/2006/relationships" name="Commitments and Contingencies -" sheetId="65" state="visible" r:id="rId65"/>
    <sheet xmlns:r="http://schemas.openxmlformats.org/officeDocument/2006/relationships" name="Commitment and Contingencies - " sheetId="66" state="visible" r:id="rId66"/>
    <sheet xmlns:r="http://schemas.openxmlformats.org/officeDocument/2006/relationships" name="Employee Benefit Plan - Additio" sheetId="67" state="visible" r:id="rId67"/>
    <sheet xmlns:r="http://schemas.openxmlformats.org/officeDocument/2006/relationships" name="Segment and Geographical Data -" sheetId="68" state="visible" r:id="rId68"/>
    <sheet xmlns:r="http://schemas.openxmlformats.org/officeDocument/2006/relationships" name="Segment and Geographical Data69" sheetId="69" state="visible" r:id="rId69"/>
    <sheet xmlns:r="http://schemas.openxmlformats.org/officeDocument/2006/relationships" name="Subsequent Event - Additional I" sheetId="70" state="visible" r:id="rId70"/>
    <sheet xmlns:r="http://schemas.openxmlformats.org/officeDocument/2006/relationships" name="Quarterly Results of Operatio71" sheetId="71" state="visible" r:id="rId71"/>
    <sheet xmlns:r="http://schemas.openxmlformats.org/officeDocument/2006/relationships" name="Schedule II - Valuation and Q72" sheetId="72" state="visible" r:id="rId72"/>
  </sheets>
  <definedNames/>
  <calcPr calcId="124519" fullCalcOnLoad="1"/>
</workbook>
</file>

<file path=xl/sharedStrings.xml><?xml version="1.0" encoding="utf-8"?>
<sst xmlns="http://schemas.openxmlformats.org/spreadsheetml/2006/main" uniqueCount="754">
  <si>
    <t>Document and Entity Information - USD ($) $ in Millions</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NTL</t>
  </si>
  <si>
    <t>Entity Registrant Name</t>
  </si>
  <si>
    <t>ENTELLUS MEDIC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5</t>
  </si>
  <si>
    <t>CURRENT ASSETS</t>
  </si>
  <si>
    <t>Cash and cash equivalents</t>
  </si>
  <si>
    <t>Short-term investments</t>
  </si>
  <si>
    <t>Accrued interest income</t>
  </si>
  <si>
    <t>Accounts receivable, net of allowance for doubtful accounts and sales returns of $308 and $386, respectively</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Current portion of long-term debt</t>
  </si>
  <si>
    <t>Total current liabilities</t>
  </si>
  <si>
    <t>LONG-TERM LIABILITIES</t>
  </si>
  <si>
    <t>Long-term debt, less current portion, net of debt issuance cost of $116 and $176, respectively</t>
  </si>
  <si>
    <t>Other non-current liabilities</t>
  </si>
  <si>
    <t>Total liabilities</t>
  </si>
  <si>
    <t>COMMITMENTS AND CONTINGENCIES (See Note L)</t>
  </si>
  <si>
    <t xml:space="preserve"> </t>
  </si>
  <si>
    <t>STOCKHOLDERS' EQUITY (See Note H)</t>
  </si>
  <si>
    <t>Preferred stock, $0.001 par value per share: Authorized shares: 10,000 at December 31, 2016 and December 31, 2015 Issued and outstanding shares: none</t>
  </si>
  <si>
    <t>Common stock, $0.001 par value per share: Authorized shares: 200,000 at December 31, 2016 and December 31, 2015 Issued and outstanding shares: 18,908 and 18,794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and sales returns</t>
  </si>
  <si>
    <t>Debt issuance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Income Statement [Abstract]</t>
  </si>
  <si>
    <t>Revenue</t>
  </si>
  <si>
    <t>Cost of goods sold</t>
  </si>
  <si>
    <t>Gross profit</t>
  </si>
  <si>
    <t>Operating expenses</t>
  </si>
  <si>
    <t>Selling and marketing</t>
  </si>
  <si>
    <t>Research and development</t>
  </si>
  <si>
    <t>General and administrative</t>
  </si>
  <si>
    <t>Total operating expenses</t>
  </si>
  <si>
    <t>Loss from operations</t>
  </si>
  <si>
    <t>Other income (expense)</t>
  </si>
  <si>
    <t>Interest income</t>
  </si>
  <si>
    <t>Interest expense</t>
  </si>
  <si>
    <t>Other non-operating (expense) income</t>
  </si>
  <si>
    <t>Loss before income tax expense</t>
  </si>
  <si>
    <t>Income tax expense</t>
  </si>
  <si>
    <t>Net loss</t>
  </si>
  <si>
    <t>Other comprehensive loss</t>
  </si>
  <si>
    <t>Unrealized gain (loss) on short term investments, net of tax</t>
  </si>
  <si>
    <t>Foreign currency translation loss</t>
  </si>
  <si>
    <t>Comprehensive loss</t>
  </si>
  <si>
    <t>Net loss per share, basic and diluted</t>
  </si>
  <si>
    <t>Weighted average common shares used to compute net loss per share, basic and diluted</t>
  </si>
  <si>
    <t>Consolidated Statements of Convertible Preferred Stock and Stockholders' Equity (Deficit) - USD ($) shares in Thousands, $ in Thousands</t>
  </si>
  <si>
    <t>Total</t>
  </si>
  <si>
    <t>Convertible Preferred Stock [Member]</t>
  </si>
  <si>
    <t>Common Stock [Member]</t>
  </si>
  <si>
    <t>Additional Paid-in Capital [Member]</t>
  </si>
  <si>
    <t>Accumulated Deficit [Member]</t>
  </si>
  <si>
    <t>Other Comprehensive Loss [Member]</t>
  </si>
  <si>
    <t>Balance at Dec. 31, 2013</t>
  </si>
  <si>
    <t>Balance, shares at Dec. 31, 2013</t>
  </si>
  <si>
    <t>Stock options exercised</t>
  </si>
  <si>
    <t>Stock options exercised, shares</t>
  </si>
  <si>
    <t>Repurchase of common stock</t>
  </si>
  <si>
    <t>Repurchase of common stock, shares</t>
  </si>
  <si>
    <t>Stock-based compensation expense</t>
  </si>
  <si>
    <t>Balance at Dec. 31, 2014</t>
  </si>
  <si>
    <t>Balance, shares at Dec. 31, 2014</t>
  </si>
  <si>
    <t>Issuance of common stock upon IPO, net of issuance costs</t>
  </si>
  <si>
    <t>Issuance of common stock upon IPO, net of issuance costs, shares</t>
  </si>
  <si>
    <t>Conversion of convertible preferred stock to common stock</t>
  </si>
  <si>
    <t>Conversion of convertible preferred stock to common stock, shares</t>
  </si>
  <si>
    <t>Conversion of convertible preferred stock to common stock warrants</t>
  </si>
  <si>
    <t>Balance at Dec. 31, 2015</t>
  </si>
  <si>
    <t>Balance, shares at Dec. 31, 2015</t>
  </si>
  <si>
    <t>Employee stock purchase plan common stock issuances</t>
  </si>
  <si>
    <t>Employee stock purchase plan common stock issuances, shares</t>
  </si>
  <si>
    <t>Balance at Dec. 31, 2016</t>
  </si>
  <si>
    <t>Balance, shares at Dec. 31, 2016</t>
  </si>
  <si>
    <t>Consolidated Statements of Cash Flows - USD ($) $ in Thousands</t>
  </si>
  <si>
    <t>Dec. 31, 2014</t>
  </si>
  <si>
    <t>Cash flows from operating activities:</t>
  </si>
  <si>
    <t>Adjustments to reconcile net loss to net cash used in operating activities:</t>
  </si>
  <si>
    <t>Depreciation and amortization</t>
  </si>
  <si>
    <t>Amortization of debt issuance costs</t>
  </si>
  <si>
    <t>Amortization of premium on investments</t>
  </si>
  <si>
    <t>Accretion of final payment fee on long-term debt</t>
  </si>
  <si>
    <t>Deferred tax expense</t>
  </si>
  <si>
    <t>Deferred rent</t>
  </si>
  <si>
    <t>Loss (gain) on disposal of equipment</t>
  </si>
  <si>
    <t>Stock-based compensation</t>
  </si>
  <si>
    <t>Changes in fair value of convertible preferred stock warrants</t>
  </si>
  <si>
    <t>Changes in operating assets and liabilities, net of acquired assets:</t>
  </si>
  <si>
    <t>Accounts receivables, net</t>
  </si>
  <si>
    <t>Net cash used in operating activities</t>
  </si>
  <si>
    <t>Cash flows from investing activities:</t>
  </si>
  <si>
    <t>Purchase of property and equipment, net of acquired assets</t>
  </si>
  <si>
    <t>Proceeds from sale of property and equipment</t>
  </si>
  <si>
    <t>XeroGel acquisition</t>
  </si>
  <si>
    <t>Purchase of investments</t>
  </si>
  <si>
    <t>Proceeds from maturities of investments</t>
  </si>
  <si>
    <t>Net cash provided by (used in) investing activities</t>
  </si>
  <si>
    <t>Cash flows from financing activities:</t>
  </si>
  <si>
    <t>Proceeds from long-term debt</t>
  </si>
  <si>
    <t>Debt issuance costs</t>
  </si>
  <si>
    <t>Proceeds from stock options exercised</t>
  </si>
  <si>
    <t>Proceeds from common stock issuances from employee stock purchase plan</t>
  </si>
  <si>
    <t>Proceeds from initial public offering, net of issuance costs</t>
  </si>
  <si>
    <t>Net cash provided by financing activities</t>
  </si>
  <si>
    <t>Effect of exchange rate changes on cash and cash equivalents</t>
  </si>
  <si>
    <t>Net (decrease) increase in cash and cash equivalents</t>
  </si>
  <si>
    <t>Cash and cash equivalents - beginning of period</t>
  </si>
  <si>
    <t>Cash and cash equivalents - end of period</t>
  </si>
  <si>
    <t>Supplemental cash flow information:</t>
  </si>
  <si>
    <t>Cash paid for interest</t>
  </si>
  <si>
    <t>Organization</t>
  </si>
  <si>
    <t>Accounting Policies [Abstract]</t>
  </si>
  <si>
    <t>NOTE A – ORGANIZATION Nature of Business Entellus Medical, Inc. (the “Company”) was incorporated in Minnesota in April 2006 and was reincorporated in Delaware in August 2006. The Company is focused on delivering superior patient and physician experiences through products designed for the minimally invasive treatment of chronic and recurrent sinusitis in both adult and pediatric patients. The Company’s platform of products provides effective and easy-to-use solutions designed to simplify everything from diagnosis and patient selection, to complex case revisions and post-operative care. The Company’s three core product lines, XprESS™ Multi-Sinus Dilation Systems, MiniFESS™ Surgical Instruments, and FocESS™ Imaging &amp; Navigation, are designed to enable ear, nose and throat (“ENT”) physicians to conveniently and comfortably perform a broad range of procedures in the ENT physician office and simplify operating room-based treatment. The Company currently sells product through its direct sales force in the United States and United Kingdom and in a limited number of additional countries through international distributors. The Company operates in one reporting segment.</t>
  </si>
  <si>
    <t>Summary of Significant Accounting Policies</t>
  </si>
  <si>
    <t>NOTE B – SUMMARY OF SIGNIFICANT ACCOUNTING POLICIES Initial Public Offering In February 2015, the Company completed its initial public offering (“IPO”) by issuing 5.3 million shares of common stock at an offering price of $17.00 per share, for net proceeds to the Company of approximately $81.0 million, after deducting underwriting discounts and commissions and offering expenses payable by the Company. In connection with the IPO, the Company’s outstanding shares of convertible preferred stock were automatically converted into an aggregate of 11.4 million shares of common stock and warrants exercisable for convertible preferred stock were automatically converted into warrants to purchase up to an aggregate of less than 0.1 million shares of common stock, resulting in the reclassification of the related redeemable convertible preferred stock warrant liability of $0.6 million to additional paid-in-capital. 1-for-4 Reverse Stock Split In connection with the IPO, the Company’s board of directors and stockholders approved a reverse stock split of the Company’s common stock on a 1-for-4 basis. The reverse stock split became effective on January 12, 2015. The par value of the common stock was not adjusted as a result of the reverse stock split. Adjustments corresponding to the reverse stock split were made to the ratio at which the convertible preferred stock converted into common stock immediately prior to the closing of the IPO. Accordingly, all share and per share amounts for all periods presented in these consolidated financial statements and notes thereto have been adjusted retroactively, where applicable, to reflect the reverse stock split and adjustment of the preferred stock’s conversion ratios. Basis of Preparation The consolidated financial statements have been prepared in accordance with U.S. generally accepted accounting principles (“U.S. GAAP”) and pursuant to the rules and regulations of the United States Securities and Exchange Commission (“SEC”). JOBS Act Accounting Election As an emerging growth company under the Jumpstart Our Business Startups Act of 2012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 Principles of Consolidation The consolidated financial statements include the accounts of Entellus Medical, Inc., and its wholly owned subsidiary. All significant intercompany transactions and account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foreign currency translation adjustment, a component of accumulated other comprehensive loss. Foreign currency transaction gains and losses are included in other income (expense) in the consolidated statements of operations and comprehensive loss. Fair Value of Financial Instruments As of December 31, 2016 and 2015, the carrying amounts of cash and cash equivalents, accounts receivable, accounts payable and accrued expenses approximated their estimated fair value because of the short-term nature of the financial instruments. The Company determines the fair value of its assets and liabilities based on the exchange price that would be received for an asset or paid to transfer a liability in an orderly transaction between market participants on the measurement date. Valuation techniques used to measure fair value maximize the use of observable inputs and minimize the use of unobservable inputs. A fair value hierarchy with three levels of inputs, of which the first two are considered observable and the last unobservable, is used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Cash and Cash Equivalents The Company considers all highly liquid investments purchased with an initial maturity of 90 days or less to be cash equivalents. At December 31, 2016 and 2015, cash equivalents consisted of money market funds recorded at fair value and federal and corporate debt securities recorded at amortized costs. There were no investments in marketable securities at December 31, 2016 and $16.7 million were classified as cash equivalents as of December 31, 2015. The Company maintains cash and cash equivalents in bank accounts which, at times, may exceed Federal Deposit Insurance Corporation (“FDIC”) limits. The Company has not experienced any losses from maintaining balances in excess of FDIC limits. Short-Term Investments Short-term investments represent holdings of marketable securities in accordance with the Company’s investment policy and cash management strategy. Short-term investments are classified as available-for-sale and mature within 12 months from the balance sheet date. Investments with maturity dates greater than one year from the balance sheet date are classified as long-term investments. At the time that the maturity dates of these investments become one year or less, the securities are reclassified to short-term investments. The Company’s investments are recorded at fair value, with any unrealized gains and losses reported as a component of stockholders’ equity (deficit) until realized or until a determination is made that an other-than-temporary decline in market value has occurred. The cost of investments sold is determined based on the specific identification method and any realized gains or losses on the sale of investments are reflected as a component of interest income or expense. These investments are deemed Level 2 assets under the fair value hierarchy as their fair value is determined under a market approach using valuation models that utilize observable inputs, including maturity date, issue date, settlements date, and current interest rates. Concentration of Credit Risk Financial instruments, which potentially subject the Company to concentrations of credit risk, consist principally of cash equivalents and accounts receivable. The Company generally does not require collateral and losses on accounts receivable have historically been within management’s expectations. The Company’s investment policy limits investments, when held,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equivalents and issuers of debt securities to the extent recorded on the consolidated balance sheets. Accounts Receivable Credit is granted to customers in the normal course of business, generally without collateral or any other security to support amounts due. Accounts are considered past due generally after 30 days. The Company maintains an allowance for doubtful accounts for estimated losses in the collection of accounts receivable. The Company makes estimates regarding the future ability of its customers to make required payments based on historical credit experience, delinquency and expected future trends. The Company will write off accounts receivable when it determines that the accounts receivable are uncollectible, typically upon customer bankruptcy or the customer’s non-response to continued collection efforts. The allowance for doubtful accounts was $0.2 million and $0.1 million as of December 31, 2016 and 2015, respectively. The Company also maintains an allowance for sales returns based on historical experience and evaluation of current sales and returns trends. The allowance for sales returns was $0.2 million and $0.3 million as of December 31, 2016 and 2015, respectively. Inventories Inventories are stated at the lower of cost to purchase or manufacture the inventory or the net realizable value of such inventory. Cost is determined using the standard cost method which approximates the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 Property and Equipment Property and equipment are recorded at cost. Depreciation of furniture, office, computer and laboratory equipment is calculated on a straight-line basis over the asset’s estimated useful life, which ranges from two to ten years. Tooling and molds are depreciated on a straight-line basis over three to five years. Leasehold improvements are amortized on a straight-line basis over the shorter of the remaining life of the lease or the useful life of the asset. Repair and maintenance expenditures are charged to earnings as incurred. Major repairs and maintenance expenditures that extend useful lives of property and equipment are capitalized. Deferred Offering Costs Deferred offering costs, primarily consisting of legal, accounting and other direct fees and costs relating to public offerings, are capitalized. As of December 31, 2016, $0.3 million of deferred offering costs were capitalized in other non-current assets on the consolidated balance sheet related to the public offering completed in the first quarter of 2017. As of December 31, 2015, there were no deferred offering costs capitalized. Business Combination On June 29, 2016, the Company acquired and entered into an exclusive license for the XeroGel™ assets with CogENT Therapeutics, LLC for $11.0 million in cash (the “XeroGel acquisition”). T . While the Company uses its best estimates and assumptions as a part of the purchase price allocation process to accurately value assets acquired at the acquisition date, its estimates are inherently uncertain and subject to refinement.
(in thousands)
Initial Purchase
Change
Final Purchase
Technologies
$
6,000
$
3,700
$
9,700
Trade name
350
150
500
Tangible assets
323
—
323
Total identifiable assets
6,673
3,850
10,523
Goodwill
$
4,327
$
(3,850
)
$
477
The Company may continue to assess and refine the purchase price allocation through the end of the measurement period, which, in accordance with applicable accounting standards, should not exceed one year from the date of the XeroGel acquisition. The intangible assets and goodwill acquired are considered Level 3 financial assets. The Company incurred transaction costs in connection with the acquisition of approximately $0.3 million for the year ended December 31, 2016, which are included in general and administrative expenses. Under the terms of the XeroGel acquisition agreements, the Company became the manufacturer of XeroGel nasal packing material and will continue to market and sell XeroGel nasal packing material to hospitals, offices and ambulatory surgery centers. Prior to the transaction, the Company was the exclusive distributor of XeroGel nasal packing material in the United States. The distribution agreement between the two parties was terminated in connection with the transaction. As a result of the XeroGel acquisition, the Company began recognizing all XeroGel revenue on a gross basis effective June 29, 2016. The Company has concluded that the XeroGel acquisition was not material for purposes of including pro forma information in this report and therefore has not provided any such information herein. Goodwill and Intangible Assets Goodwill represents the excess of the purchase price over the fair value of net assets acquired in a business combination. Intangible assets are recorded at their estimated fair value at the date of acquisition. In the year following the period in which identified intangible assets become fully amortized, the fully amortized balances are removed from the gross asset and accumulated amortization amounts. Goodwill is not amortized, but is instead subject to impairment testing. Intangible assets with finite lives are amortized using a straight-line method over their respective useful lives. Goodwill Impairment Policy The Company chose November 1 to assess its annual goodwill for any impairment in order to closely align with the timing of its annual planning process. he first step of the goodwill impairment test is to perform a qualitative assessment before calculating the fair value of the reporting unit. If based on the qualitative factors, it is more likely than not that the fair value of the reporting unit is less than the carrying amount of the reporting unit, the Company is then required to perform the next step of the goodwill impairment test. The Company has performed a qualitative assessment of the reporting unit and determined that it was not more likely than not that the fair value of the reporting unit was less than the carrying amount of the reporting unit; therefore, the Company was not required to perform the next step of the goodwill impairment test. For the year ended December 31, 2016 no goodwill impairment was identified. The Company did not have any goodwill on its consolidated balance sheet prior to the XeroGel acquisition .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he Company has not recorded impairment charges on long-lived assets for the periods presented in these consolidated financial statements. Deferred Rent The Company accounts for rent expense related to operating leases by determining total minimum rent payments on the leases over their respective periods and recognizing the rent expense on a straight-line basis. The difference between the actual amount paid and the amount recorded as rent expense in each period presented is recorded as an adjustment to other non-current liabilities in the consolidated balance sheet. Debt Issuance and Debt Discount Debt issuance costs and discounts are recorded as a reduction of long-term debt. Amortization of debt issuance costs and the debt discount is calculated using the effective interest method over the term of the debt and is recorded in interest expense in the accompanying consolidated statements of operations and comprehensive loss. Revenue Recognition The Company recognizes revenue when persuasive evidence of a sales arrangement exists, delivery of goods has occurred through the transfer of title and risks and rewards of ownership, the selling price is fixed or determinable and collectability is reasonably assured. Revenue is reported net of the allowance for sales returns. Taxes assessed by a governmental authority that are directly imposed on revenue-producing transactions between a seller and a customer are not recorded as revenue. The Company entered into a distribution agreement with CogENT Therapeutics, LLC, (“CogENT”) in September 2013 and was an exclusive distributor of XeroGel nasal packing material in the United States from October 2013 to June 2016. For products shipped from the CogENT warehouse to customers, CogENT was responsible for all manufacturing, order fulfillment, quality and regulatory requirements of the product. For these direct shipment orders, the Company did not take title to CogENT products prior to products being ordered by customers or in the event CogENT products are returned by customers. The Company recorded transactions under this arrangement on a net basis based on the difference between the amounts billed to customers less the amounts paid to CogENT for the XeroGel product. In June 2016, the Company acquired and entered into an exclusive license for the XeroGel assets with CogENT for $11.0 million in cash. Under the terms of the agreements, the Company now manufactures and sells XeroGel nasal packing material to hospitals, offices and ASCs. The distribution agreement between the two parties was terminated in connection with the transaction. As a result of the XeroGel acquisition, the Company began recognizing all XeroGel revenue on a gross basis effective June 29, 2016. The Company’s net revenue from XeroGel sales for the period January 1, 2016 through June 28, 2016 and the years ended December 31, 2015 and 2014 were approximately $0.7 million, $1.2 million and $0.8 million, respectively. The Company records transactions on a gross basis for XeroGel product for which is takes title, ships the product and handles returns. The amounts of revenue recorded on a gross basis from XeroGel sales for the period from January 1, 2016 through June 28, 2016 and the years ended December 31, 2015 and 2014 were approximately $0.1 million, $0.2 million and $0.1 million, respectively. Shipping and Handling Shipping and handling costs charged to customers are included as a component of revenue and related costs are included in costs of goods sold. Cost of Goods Sold Cost of goods sold consists primarily of manufacturing overhead costs, material costs and direct labor. A significant portion of the Company’s cost of goods sold currently consists of manufacturing overhead costs. These overhead costs include the cost of quality assurance, material procurement, inventory control, facilities, equipment, operations supervision and management, depreciation expense for production equipment, shipping costs and royalty expense payable in connection with sales of certain products. For those products the Company sells as a distributor, cost of goods sold consists primarily of transfer price. Research and Development Costs Research and development expenses consist primarily of engineering, product development, clinical and regulatory affairs, consulting services, materials, depreciation and other costs associated with products and technologies in development. These expenses include employee and non-employee compensation, including stock-based compensation, supplies, materials, consulting, related travel expenses and facility costs. Clinical expenses include clinical trial design, clinical site reimbursement, data management and travel expenses, and the cost of manufacturing products for clinical trials. Expenditures for research and development activities are charged to operations as incurred. Advertising Expense Expenditures for advertising are charged to operations as incurred. Advertising expenses were $1.2 million, $1.1 million and $0.6 million during the years ended December 31, 2016, 2015 and 2014, respectively. Common Stock Valuation and Stock-based Compensation Prior to the IPO, the Company maintained the Entellus Medical, Inc. 2006 Stock Incentive Plan (the “2006 Plan”) to provide long-term incentives for employees, consultants and members of the board of directors. The 2006 Plan allowed for the issuance of non-statutory and incentive stock options to employees and non-statutory stock options to employees, consultants and non-employee directors. In connection with the IPO, the 2006 Plan terminated, and the Company adopted a new equity incentive plan, the Entellus Medical, Inc. 2015 Incentive Award Plan (the “2015 Plan”). The Company is required to determine the fair value of equity incentive awards and recognize compensation expense for all equity incentive awards made to employees and directors, including employee stock options. The Company also determines the fair value of non-statutory stock options issued to consultants based on the fair value of the consultant’s commitment at the date of grant. Such expense is recognized over the requisite service period. In addition, stock-based compensation expense recognized in the consolidated statements of operations and comprehensive loss is based on awards expected to vest; and therefore, the amount of expense has been reduced for estimated forfeitures. The Company uses the straight-line method for expense attribution, except for awards issued with performance-based conditions which require an accelerated attribution method over the requisite performance and service periods.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s performance is complete. The Company recognizes stock-based compensation expense for the fair value of the vested portion of the non-employee awards in the consolidated statements of operations and comprehensive loss.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Company uses the “simplified method” to determine the expected term of the stock option. Volatility is based on an average of the historical volatilities of the common stock of publicly-traded companies with characteristics similar to those of the Company. The risk-free rate is based on the U.S. Treasury yield curve in effect at the time of grant for periods corresponding with the expected term of the option. The expected dividend assumption is based on the Company’s history of not paying dividends and its expectation that it will not declare dividends for the foreseeable future. Potential forfeitures of awards are estimated based on the Company’s historical forfeiture experience. The estimate of forfeitures will be adjusted over the service period to the extent that actual forfeitures differ, or are expected to differ, from prior estimates. Convertible Preferred Stock Warrant Liability For a warrant classified as a derivative liability, the fair value of that warrant is recorded on the consolidated balance sheet when granted and adjusted to fair value at each financial reporting date. The changes in the fair value of the warrants are recorded in the consolidated statements of operations and comprehensive loss as a component of interest income or expense as appropriate. The warrants represent financial instruments that were categorized as Level 3. The Company issued warrants to purchase shares of convertible preferred stock in connection with the Company’s entry into its original credit facility in October 2012. The warrants were recorded at fair value using the Black-Scholes model. The fair value of these warrants was remeasured at each financial reporting period with any changes in fair value being recognized as a component of other income (expense) in the consolidated statements of operations and comprehensive loss. In connection with the IPO, in January 2015, the Company performed the final remeasurement of the warrant liability. There were costs of $0.4 million during the year ended December 31, 2015 recorded as interest expense from the final remeasurement. Upon the closing of the IPO, warrants to purchase shares of convertible preferred stock automatically converted into warrants to purchase shares of common stock. The Company reclassified the warrant liability to additional paid-in capital, as the warrants met the definition of an equity instrument, in the amount of $0.6 million during the year ended December 31, 201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The Company applies a recognition threshold for income tax positions taken or expected to be taken on a tax return. The impact of an uncertain tax position taken or expected to be taken on an income tax return are recognized in the consolidated financial statements at the largest amount that is more-likely-than not to be sustained upon audit by the relevant taxing authority. An uncertain tax position is not recognized in the consolidated financial statements unless it is more-likely-than not of being sustained. The Company has no reserve for unrecognized tax benefits at December 31, 2016 and 2015; and accordingly, there is no interest or penalties recorded on the consolidated balance sheet for such reserves. The Company is currently open to audit under the statute of limitations by the Internal Revenue Service and the appropriate state income taxing authorities for 2006 through 2016. As of December 31, 2016, the Company had a valuation allowance of $51.9 million recorded against its deferred tax assets. The Company a y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 The Company allocates no loss to participating securities because they have no contractual obligation to share in the losses of the Company. The shares of the Company’s convertible preferred stock participated in any dividends declared by the Company and were therefore considered to be participating securities. Comprehensive Loss Comprehensive loss consists of net loss, changes in unrealized gains and losses on available-for-sale marketable securities and changes in unrealized translation gains and losses. Accumulated other comprehensive income is presented in the accompanying consolidated balance sheets, when applicable. Segment, Geographical and Customer Concentration The Company operates in one segment. No single customer accounted or geographic area for more than 10% of its revenue during the years ended December 31, 2016, 2015 and 2014. Recent Accounting Pronouncements In May 2014, the Financial and Accounting Standards Board (“FASB”) issued Accounting Standards Update (“ASU”) No. 2014-09, Revenue from Contracts with Customers. This standard will eliminate the transaction and industry specific revenue recognition guidance under current U.S. GAAP and replace it with a principles-based approach for determining revenue recognition. In December 2016, the FASB issued ASU 2016-20, Technical Corrections and Improvements to Topic 606 – Revenue from Contracts with Customers, to clarify the Codification or to correct unintended application of guidance. The new guidance is effective for annual and interim periods beginning after December 15, 2018. ASU 2014-09 allows for full retrospective adoption applied to all periods presented or modified retrospective adoption with the cumulative effect of initially applying the standard recognized at the date of initial application. In March 2016, the FASB issued ASU 2016-08, Principal versus Agent Considerations – Reporting Revenue Gross versus Net. This ASU clarifies the revenue recognition implementation guidance for preparers on certain aspects of principal versus agent consideration. The amendments in this ASU are effective for private companies and emerging growth companies beginning after December 15, 2018. The Company has performed a review of the requirements of the new guidance and has identified which of its revenue streams will be within the scope of ASU 2014-09. The Company is working through an adoption plan which includes a review of customer contracts, applying the five-step model of the new standard, to each revenue stream and comparing the results to its current accounting; an evaluation of the method of adoption; and assessing changes that might be necessary to information technology systems, processes, and internal controls to capture new data and address changes in financial reporting. Because of the nature of the work that remains, at this time the Company is unable to reasonably estimate the impact of adoption on its consolidated financial statements. In April 2015, the FASB issued ASU 2015-03, Simplifying the Presentation of Debt Issuance,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Early adoption is permitted for financial statements that have not been previously issued. A company should apply the new guidance on a retrospective basis, wherein the balance sheet of each individual period presented should be adjusted to reflect the period-specific effects of applying the new guidance. Upon transition, a company is required to comply with the applicable disclosures for a change in an accounting principle. The guidance only affects the presentation of debt issuance costs in the balance sheet and has no impact on results of operations. The Company applied ASU 2015-03 on January 1, 2016 and reclassified debt issuance costs from long-term assets to long-term debt. Debt issuance costs included in long-term debt in the accompanying consolidated financial statements were $0.1 million and $0.2 million at December 31, 2016 and December 31, 2015, respectively. In January 2016, the FASB issued ASU 2016-01, Recognition and Measurement of Financial Assets and Financial Liabilities, which addresses certain aspects of recognition, measurement, presentation, and disclosure of financial instruments. ASU 2016-01 is effective for fiscal years, and interim periods within those years, beginning after December 15, 2017, and early adoption is not permitted. The Company does not expect that adoption of ASU 2016-01 will have a significant impact on its consolidated financial statements. In February 2016, the FASB issued ASU 2016-02, Leases, which requires that lease arrangements longer than twelve months result in an entity recognizing an asset and liability. The updated guidance in this ASU are effective for private companies and emerging growth companies beginning after December 15, 2019. The Company is currently evaluating the imp</t>
  </si>
  <si>
    <t>Composition of Certain Financial Statement Items</t>
  </si>
  <si>
    <t>Organization Consolidation And Presentation Of Financial Statements [Abstract]</t>
  </si>
  <si>
    <t>NOTE C – COMPOSITION OF CERTAIN FINANCIAL STATEMENT ITEMS Inventories
December 31,
December 31,
(in thousands)
2016
2015
Finished goods
$
3,562
$
1,487
Work in process
536
388
Raw materials
3,128
2,014
Total
$
7,226
$
3,889
Property and Equipment
December 31,
December 31,
(in thousands)
2016
2015
Furniture and office equipment
$
873
$
533
Computer hardware and software
2,831
2,187
Laboratory equipment
4,336
2,915
Tooling and molds
1,512
1,243
Leasehold improvements
2,006
583
$
11,558
$
7,461
Less accumulated depreciation and amortization
(5,465
)
(3,766
)
Property and equipment in progress
394
431
Total
$
6,487
$
4,126
Depreciation and amortization expense was $1.7 million, $1.0 million and $0.6 million during the years ended December 31, 2016, 2015 and 2014, respectively. Intangible Assets
December 31,
December 31,
(in thousands)
2016
2015
Technologies
$
9,700
$
—
Trade name
500
—
$
10,200
$
—
Less accumulated amortization
(360
)
—
Total
$
9,840
$
—
In connection with the XeroGel acquisition, the Company acquired the technology-based intangible assets described in the above table and the XeroGel trade name. The technologies are amortized over a useful life of approximately 14 years, based on the remaining useful life of the licenses acquired as management plans to fully utilize the technologies over the full useful life, and the trade name is amortized over a useful life of 14 years. Amortization expense was $0.4 million during the year ended December 31, 2016. Accrued Expenses
December 31,
December 31,
(in thousands)
2016
2015
Compensation and commissions payable
$
8,674
$
3,898
Royalty payable
1,851
1,800
Other accrued expenses
2,480
1,297
Total
$
13,005
$
6,995
Interest Expense
December 31,
December 31,
December 31,
(in thousands)
2016
2015
2014
Interest expense
$
2,248
$
2,247
$
1,750
Increase in fair value of convertible preferred stock warrants
—
357
154
Total
$
2,248
$
2,604
$
1,904</t>
  </si>
  <si>
    <t>Liquidity and Business Risks</t>
  </si>
  <si>
    <t>Equity [Abstract]</t>
  </si>
  <si>
    <t>NOTE D – LIQUIDITY AND BUSINESS RISKS As of December 31, 2016 and 2015, the Company had cash and cash equivalents of $21.4 million and $28.5 million and an accumulated deficit of $150.8 million and $122.1 million, respectively. In February 2015, the Company completed its IPO by issuing 5.3 million shares of common stock at an offering price of $17.00 per share, for net proceeds to the Company of approximately $81.0 million after deducting underwriting discounts and commissions and offering expenses payable by the Company. In the first quarter of 2017, the Company completed a public offering of shares of its common stock, issuing a total of 2.9 million shares of common stock (including 0.5 million shares issued after exercise by the underwriters of their option to purchase additional shares) at an offering price of $17.00 per share. Certain existing stockholders of the Company also sold approximately 1.2 million shares of common stock in the offering. The Company received estimated net proceeds of approximately $45.4 million, after deducting underwriting discounts and commissions and offering expenses payable by the Company. The Company did not receive any proceeds from the sale of shares by the existing selling stockholders. Prior to the public offerings, the Company financed its operations with a combination of revenue, private placements of convertible preferred securities and amounts borrowed under its credit facility. The Company expects that its cash and cash equivalents, short-term investments and anticipated revenue will be sufficient to fund its operations through at least the next twenty-four months from the date of this .</t>
  </si>
  <si>
    <t>Short-Term Investments</t>
  </si>
  <si>
    <t>Investments Debt And Equity Securities [Abstract]</t>
  </si>
  <si>
    <t>SHORT-TERM INVESTMENTS</t>
  </si>
  <si>
    <t>NOTE E – SHORT-TERM INVESTMENTS The Company determines the appropriate classification of its investments at the time of purchase and revaluates such determinations at each balance sheet date. Marketable securities are classified as held-to-maturity when the Company has the positive intent and ability to hold the securities to maturity. Marketable securities for which the Company does not have the intent or ability to hold to maturity are classified as available-for-sale. Marketable securities classified as available-for-sale are carried at fair market value, with the unrealized gains and losses included in the determination of comprehensive income and reported in stockholders’ equity. The following is a summary of the available-for-sale investments by type of instrument, which are included in short-term investments in the consolidated balance sheet as of December 31, 2016 and December 31, 2015.
Unrealized
Unrealized
Gain in
Losses in
Accumulated
Accumulated
Other
Other
Amortized
Comprehensive
Comprehensive
Estimated
December 31, 2016 (in thousands)
Cost
Loss
Loss
Fair Value
Short-Term
Commercial paper
$
2,495
$
2
$
—
$
2,497
Corporate bonds
4,099
—
(2
)
4,097
Foreign assets
4,250
1
—
4,251
Total available-for-sale securities
$
10,844
$
3
$
(2
)
$
10,845
Unrealized
Unrealized
Gain in
Losses in
Accumulated
Accumulated
Other
Other
Amortized
Comprehensive
Comprehensive
Estimated
December 31, 2015 (in thousands)
Cost
Loss
Loss
Fair Value
Short-Term
Commercial paper
$
9,482
$
10
$
—
$
9,492
Corporate bonds
19,605
—
(19
)
19,586
Government bonds
1,999
—
—
1,999
Foreign assets
7,140
—
(7
)
7,133
Total available-for-sale securities
$
38,226
$
10
$
(26
)
$
38,210
Based on an evaluation of securities that have been in a loss position, the Company did not recognize any other-than-temporary impairment charges during the years ended December 31, 2016 and December 31, 2015. The Company considered various factors, including a credit and liquidity assessment of the underlying securities and the Company’s intent and ability to hold the underlying securities until the estimated date of recovery of its amortized cost. As of December 31, 2016 and December 31, 2015, available-for-sale maturities as noted in the table above mature in one year or less.</t>
  </si>
  <si>
    <t>Fair Value Measurements</t>
  </si>
  <si>
    <t>Fair Value Disclosures [Abstract]</t>
  </si>
  <si>
    <t>NOTE F – FAIR VALUE MEASUREMENTS As of December 31, 2016 and 2015, the carrying amounts of cash and cash equivalents, receivables, accounts payable and accrued expenses approximated their estimated fair values because of the short-term nature of these financial instrument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Financial assets and liabilities carried at fair value are to be classified and disclosed in one of the following three categories:
•
Level 1: Quoted market prices in active markets for identical assets or liabilities.
•
Level 2: Includes other than Level 1 inputs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 or liabilities.
•
Level 3: Unobservable inputs that are supported by little or no market activities, which would require the Company to develop its own assumptions. Short-term Investments The following is a summary of available-for-sale investments by type of instrument measured at fair value on a recurring basis at December 31, 2016 and December 31, 2015.
December 31, 2016
(in thousands)
Level 1
Level 2
Level 3
Total
Commercial paper
$
—
$
2,497
$
—
$
2,497
Corporate bonds
—
4,097
—
4,097
Foreign assets
—
4,251
—
4,251
Total
$
—
$
10,845
$
—
$
10,845
December 31, 2015
(in thousands)
Level 1
Level 2
Level 3
Total
Commercial paper
$
—
$
9,492
$
—
$
9,492
Corporate bonds
—
19,586
—
19,586
Government bonds
—
1,999
—
1,999
Foreign assets
—
7,133
—
7,133
Total
$
—
$
38,210
$
—
$
38,210
There were no transfers in or out of Level 1, Level 2 or Level 3 fair value measurement during the years ended December 31, 2016 and December 31, 2015. The Company has not experienced any significant realized gains or losses on its investments in the periods presented in the consolidated statements of operations and comprehensive loss.</t>
  </si>
  <si>
    <t>Debt</t>
  </si>
  <si>
    <t>Debt Disclosure [Abstract]</t>
  </si>
  <si>
    <t>NOTE G – DEBT The Company has a credit facility (the “credit facility”) with Oxford Finance LLC under the terms of an amended and restated loan and security agreement, which was amended most recently in February 2017. Under the credit facility, the Company can borrow up to a total of $25.0 million in three tranches at a fixed rate of 9.40%. The first tranche of $15.0 million, including the refinance of $7.5 million previously outstanding, was borrowed in December 2013. In connection with the funding of the first tranche, the Company paid a prorated final payment fee on the original credit facility of $0.1 million. The second tranche of up to $5.0 million was available through December 31, 2014, all of which was borrowed during the three months ended December 31, 2014. The third tranche of up to $5.0 million was available at any time through December 31, 2015, subject to certain six-month revenue milestones. Although the specified revenue milestones for the third tranche were achieved, the Company elected not to borrow additional funds. In addition to the principal and interest payments, under the credit facility the Company is required to pay a final payment fee of 7.15% on all amounts outstanding, which is being accrued over the credit facility term and will be due at the earlier of maturity or prepayment. If the Company repays the amounts borrowed under the credit facility prior to maturity, the Company will also be required to pay a prepayment fee equal to 0.75%, with respect to the principal amount that is prepaid. The credit facility includes affirmative and restrictive covenants and events of default, including the following events of default: payment defaults, breaches of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the Company or any of its subsidiaries and a material impairment of the prospect of repayment of the credit facility. Upon the occurrence of an event of default, a default increase in the interest rate of an additional 5.00% could be applied to the outstanding loan balance and the lender could declare all outstanding obligations immediately due and payable and take such other actions as set forth in the amended and restated loan and security agreement. The Company’s obligations under the credit facility are secured by a first priority security interest in substantially all of its assets, other than its intellectual property. There are no financial covenants contained in the credit facility and the Company is in compliance with the affirmative and restrictive covenants as of December 31, 2016. As of December 31, 2016 and 2015, the Company had $20.0 million of debt outstanding and no unused availability under the credit facility. In connection with the original credit facility and in conjunction with the close of the first tranche in October 2012, the Company issued the lender warrants to purchase 0.2 million shares of Series E Preferred Stock at an exercise price of $1.9594 per share. In connection with the IPO in February 2015, the warrants became exercisable for up to 38 shares of the Company’s common stock with an exercise price of $7.84 per share. Each warrant may be exercised on a cashless basis in whole or in part. Using the Black-Scholes valuation model, management estimated the fair value of these warrants to be approximately $0.1 million at issuance of the warrant. The following assumptions were used to estimate the fair value: expected volatility of 45.00%, risk-free interest rate of 1.64%, and expected term of 10 years. These warrants were considered to be costs incurred as part of the credit facility and were recorded as a debt discount which was offset against the loan, and were to be amortized over the life of the original credit facility based on the effective interest method to interest expense. In connection with one of the amendments to the amended and restated loan and security agreement, the Company amortized the remaining debt discount to interest expense. No stock warrants were issued in conjunction with such amendment. Based on a 22-month amortization period, the Company’s principal payments are due under the amended credit facility as follows for the years ending December 31:
(in thousands)
2017
$
9,118
2018
10,882
$
20,000
At December 31, 2016 and 2015, the carrying amount of debt approximated fair value because the fixed interest rate approximates current market rates of interest available in the market. The fair value of the Company’s debt is considered a Level 3 measurement.</t>
  </si>
  <si>
    <t>Stockholders' Equity</t>
  </si>
  <si>
    <t>Disclosure Of Compensation Related Costs Sharebased Payments [Abstract]</t>
  </si>
  <si>
    <t xml:space="preserve">NOTE H– STOCKHOLDERS’ EQUITY Preferred Stock The Company’s amended and restated certificate of incorporation authorizes 10.0 million shares of preferred stock. As of December 31, 2016 and 2015, no shares of preferred stock were outstanding. Common Stock In May 2014, the Company amended its certificate of incorporation to increase the authorized number of shares of common stock available for issuance from 57.0 million to 57.6 million shares of $0.001 par value common stock. In December 2014, the Company further amended its Certificate of Incorporation to increase the authorized number of shares of common stock available for issuance to 62.3 million shares. In connection with the IPO, the Company further amended and restated its certificate of incorporation to increase the authorized number of shares of common stock available for issuance to 200.0 million shares of common stock. Stockholders are generally entitled to one vote for each share of common stock held on all matters submitted to a vote of the stockholders and do not have any cumulative voting rights. Stockholders are entitled to receive proportionally any dividends declared by the Company’s Board of Directors, subject to any preferential dividend rights of any then outstanding preferred stock. In the event of the Company’s liquidation or dissolution, stockholders are entitled to share ratably in all assets remaining after payment of all debts and other liabilities, subject to any preferential rights of any then outstanding preferred stock. Stockholders have no preemptive, subscription, redemption or conversion rights. 2006 Stock Incentive Plan Under the 2006 Plan approved by the Company’s Board of Directors in August 2006, 3,541,308 shares of common stock were reserved for issuance of incentive stock options (“ISOs”), non-statutory stock options (“NSOs”), stock bonuses and restricted stock to employees, officers, directors and consultants of the Company as of December 31, 2014. ISOs granted under the 2006 Plan generally vest ratably over a four-year vesting term and expire 10 years from the grant date. NSOs vest per the specific agreement and expire 10 years from the date of grant. At December 31, 2014, there were 23 shares available for issuance under the 2006 Plan. In connection with the IPO, the 2006 Plan terminated, and the Company adopted a new equity incentive plan, the 2015 Plan. 2015 Incentive Award Plan In December 2014, the Company’s Board of Directors adopted, and in January 2015, the Company’s stockholders approved, the 2015 Incentive Award Plan (“2015 Plan”). The 2015 Plan became effective on the effective date of the IPO, at which time the Company ceased making awards under the 2006 Plan. Under the 2015 Plan, the Company may grant stock options, stock appreciation rights, restricted stock, restricted stock units and certain other awards to individuals who are employees, officers, directors or consultants of the Company. Awards granted under the 2015 Plan generally vest equally over a four-year vesting term and expire 10 years from the grant date. A total of 1,345,570 shares of common stock were initially reserved for issuance under the 2015 Plan. In addition, the number of shares of common stock available for issuance under the 2015 Plan will be annually increased by an amount equal to the lesser of (A) 875,000 shares, (B) 4% of the outstanding shares of the Company’s common stock as of the last day of the Company’s immediately preceding fiscal year or, an amount determined by the Company’s Board of Directors. Furthermore, any shares subject to awards granted under the 2006 Plan which terminate, expire or lapse without the delivery of shares to the holder thereof become available under the 2015 Plan. In the first quarter of 2016, in accordance with this “evergreen” provision, the number of shares available under the 2015 Plan was increased in the amount of approximately 751,750 shares. As of December 31, 2016, 569,968 shares of common stock were available for issuance under the 2015 Plan. A summary of the Company’s stock option activity and related information is as follows:
Weighted
average
Aggregate
Weighted
remaining
intrinsic
average
contractual
value
(shares in thousands)
Options
exercise price
term
($000)
Balance at December 31, 2013
1,216
$
1.18
Granted
1,396
10.55
Exercised
(466
)
1.24
Cancelled
—
—
Forfeited
(48
)
2.43
Balance at December 31, 2014
2,098
7.38
Granted
745
21.53
Exercised
(209
)
1.55
Cancelled
—
—
Forfeited
(51
)
14.43
Balance at December 31, 2015
2,583
11.79
Granted
948
16.13
Exercised
(78
)
2.97
Cancelled
—
—
Forfeited
(104
)
17.06
Balance at December 31, 2016
3,349
$
13.06
7.6 years
$
21,863
Exercisable
1,464
$
9.97
6.6 years
$
14,008
During the years ended December 31, 2016, 2015 and 2014, the aggregate pre-tax intrinsic value of options exercised was $1.3 million, $3.2 million and $4.2 million, respectively. The aggregate pre-tax intrinsic value was calculated as the difference between the exercise prices of the underlying options and the estimated fair value of the common stock on the date of exercise or December 31, 2016, 2015 and 2014, as applicable. During the years ended December 31, 2016, 2015 and 2014, the fair value of share vesting was $5.2 million, $2.5 million and $0.2 million. The total cash received upon the exercise of options was $0.2 million, $0.3 million and $0.6 million during the years ended December 31, 2016, 2015 and 2014, respectively. During the year ended December 31, 2016, the Company issued time-based restricted stock units (“RSUs”) covering 11,771 shares of common stock that vest equally over four years at a per share weighted average fair value of $16.99. No RSUs vested or were forfeited during the year ended December 31, 2016. During the year ended December 31, 2016, the Company recognized less than $0.1 million of expense related to RSUs. Early Exercise of Stock Options Stock options granted under the 2006 Plan provide option holders the right to elect to exercise unvested options in exchange for restricted common stock. As of December 31, 2013, 41,174 shares remained unvested and subject to a repurchase right held by the Company at the original issuance price in the event the optionees’ service was voluntarily or involuntarily terminated. On October 31, 2014, a director resigned from the Board of Directors of the Company and the Company repurchased the remaining 27,894 unvested shares at a total purchase price of less than $0.1 million in November 2014. Reserved Shares The Company is required to reserve and keep available out of its authorized but unissued shares of common stock a number of shares sufficient to satisfy the exercise of options granted and available for grant under the 2006 Plan and 2015 Plans. The number of such shares of common stock reserved for the exercise and issuance of the following warrants, options, restricted stock units and shares outstanding as of December 31, 2016 and 2015, were as follows:
December 31,
(in thousands)
2016
2015
Warrants issued in connection with the credit facility
38
38
Restricted stock units
12
—
2006 Stock Incentive Plan, options outstanding
1,770
1,861
2015 Stock Incentive Plan, options outstanding
1,579
723
3,399
2,622
Employee Stock Purchase Plan In December 2014, the Company’s Board of Directors adopted, and in January 2015 the Company’s stockholders approved, the Entellus Medical, Inc. 2015 Employee Stock Purchase Plan (“ESPP”). Under the ESPP, the Company has set two six-month offering periods during each calendar year, one beginning January 1 and ending on June 30, and the other beginning July 1 and ending on December 31, during which employees can choose to have up to 20% of their eligible compensation withheld to purchase less than 2,000 shares of the Company’s common stock during each offering period. The purchase price of the shares is 85% of the market price on the first or last trading day of the offering period, whichever is lower. A total of 200,000 shares of common stock were initially reserved for issuance under the ESPP. In addition, the number of shares of common stock available for issuance under the ESPP will be annually increased on the first day of each fiscal year during the term of the ESPP, beginning with the 2016 fiscal year, by an amount equal to the lesser of (A) 1% of the shares of the Company’s common stock outstanding on the date of the adoption of the plan or (B) a lesser amount determined by the Company’s Board of Directors. In the first quarter of 2016, in accordance with this “evergreen” provision, the number of shares available for grant under the ESPP increased in the amount of 16,488 shares, resulting in a total of 216,488 shares of common stock reserved for issuance under the ESPP. During the year ended December 31, 2016, the Company issued 35,962 shares of its common stock to participants under the ESPP. The Company recognized $0.2 million and zero in stock-based compensation expense related to the ESPP during the years ended December 31, 2016 and December 31, 2015, respectively. </t>
  </si>
  <si>
    <t>Stock Based Compensation Expense</t>
  </si>
  <si>
    <t>NOTE I – STOCK-BASED COMPENSATION EXPENSE Stock-based compensation expense was reflected in the consolidated statement of operations and comprehensive loss for the years ended December 31, 2016, 2015 and 2014, as follows:
Years ended December 31,
(in thousands)
2016
2015
2014
Cost of goods sold
$
106
$
65
$
11
Selling and marketing
2,142
750
111
Research and development
632
260
46
General and administrative
3,035
1,736
80
Total
$
5,915
$
2,811
$
248
The amount of unearned stock-based compensation currently estimated to be expensed through the year 2020 related to unvested employee stock-based awards as of December 31, 2016, is approximately $14.1 million. The weighted average period over which the unearned stock-based compensation is expected to be recognized as of December 31, 2016, is approximately 2.5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tock-based awards. The Company estimates the fair value of stock-based compensation on the date of grant using the Black-Scholes option-pricing model. The Black-Scholes model determines the fair value of stock-based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company-specific historical and implied volatility data, the Company has based its estimate of expected volatility on the blended historical volatility of a group of similar companies that are publicly traded and the Company’s historical volatility. The historical volatility data was computed using the daily closing prices for the selected companies’ shares during the equivalent period of the calculated expected term of the stock-based award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As stock-based compensation expense recognized in the consolidated financial statements is based on awards ultimately expected to vest, it has been reduced for estimated forfeitures. Forfeitures are estimated at the time of grant and revised, if necessary, in subsequent periods if actual forfeitures differ from estimates. Forfeitures are estimated based on estimated future employee turnover and historical experience. The fair value of the options granted to employees and directors during the years ended December 31, 2016, 2015 and 2014, was estimated as of the grant date using the Black-Scholes model assuming the weighted average assumptions listed in the following table:
Years ended December 31,
2016
2015
2014
Expected life in years
6.1
6.0
5.8
Risk-free interest rate
1.6
%
1.8
%
1.7
%
Expected dividend yield
0
%
0
%
0
%
Expected volatility
51
%
56
%
54
%
Weighted average fair value
$
7.96
$
11.41
$
5.32
The fair value of the ESPP options granted to employees during the years ended December 31, 2016, 2015 and 2014, was estimated as of the grant date using the Black-Scholes model assuming the weighted average assumptions listed in the following table:
Year ended December 31,
2016
Expected life in years
0.5
Risk-free interest rate
0.4
%
Expected dividend yield
0
%
Expected volatility
49
%
Weighted average fair value
$
5.30
Performance-Based Options Options issued during the year ended December 31, 2014 included grants to certain employees totaling 23 shares that contained vesting conditions contingent on the achievement of certain milestones. Assuming continued service by the employee, the option would vest immediately upon achievement of the performance criteria. At December 31, 2014, certain milestones were achieved and therefore five shares vested immediately. The Company recorded stock-based compensation expense totaling less than $0.1 million related to these options. The remaining 18 shares were cancelled. There were no performance-based option activity for the years ended December 31, 2016 and 2015.</t>
  </si>
  <si>
    <t>Income Taxes</t>
  </si>
  <si>
    <t>Income Tax Disclosure [Abstract]</t>
  </si>
  <si>
    <t>NOTE J – INCOME TAXES The components of loss before taxes for the years ended December 31, 2016, 2015 and 2014, consist of the following:
Years ended December 31,
(in thousands)
2016
2015
2014
Domestic
$
(28,337
)
$
(17,860
)
$
(6,929
)
Foreign
(387
)
(440
)
—
Total loss before income taxes
$
(28,724
)
$
(18,300
)
$
(6,929
) Income tax expense differs from the amount computed by applying the statutory federal income tax rate as follows:
Years ended December 31,
2016
2015
2014
Tax at statutory federal rate
34.0
%
34.0
%
34.0
%
State tax, net of federal benefit
1.9
%
1.8
%
1.1
%
Meals and entertainment
(1.4
%)
(2.0
%
)
(4.2
%)
Stock-based compensation
(1.9
%)
(1.9
%
)
(0.8
%)
Other
0.7
%
(0.3
%
)
0.8
%
Change in valuation allowance
(33.3
%)
(31.6
%
)
(30.9
%)
Total
0
%
0.0
%
0.0
% The tax effects of temporary differences that give rise to significant portions of the net deferred tax asset (liability) were as follows:
Years ended December 31,
(in thousands)
2016
2015
Deferred tax asset:
Accounts receivable
$
110
$
136
Inventories
112
71
Accrued expenses
363
158
Property and equipment
44
97
Research and development credits generated
1,440
1,091
Net operating loss carryforward
47,883
40,185
Stock-based compensation expense
2,286
780
Other
69
32
Total deferred tax assets
52,307
42,550
Valuation allowance
(51,899
)
(42,299
)
Total deferred tax assets, net of valuation allowance
408
251
Deferred tax liabilities:
Prepaid expense
(395
)
(251
)
Definite-lived intangible assets
(13
)
—
Goodwill
(6
)
—
Total deferred tax liabilities
(414
)
(251
)
Net deferred tax liabilities
$
(6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on the level of historical taxable income and projections of future taxable income over the periods in which the deferred tax assets are deductible, management believes that it is more likely than not that the Company will not realize the benefits of these deductible differences. Accordingly, the Company has recorded a valuation allowance against its net deferred tax assets, excluding the indefinite-lived goodwill deferred tax liabilities as of December 31, 2016 and 2015. The Company’s valuation allowance increased by $9.6 million and $5.7 million in 2016 and 2015, respectively, due to the increase in total deferred tax assets. As of December 31, 2016 and 2015, the Company had federal tax net operating loss carryforwards of approximately $138.5 million and $116.4 million, respectively, which will be available to offset earnings during the carryforward period. If not used, these carryforwards begin to expire in 2026. The Company’s research and development credit carryforwards, if not used, begin to expire in 2026. At December 31, 2016, there were $1.6 million of unrecognized deferred tax assets that arose from tax deductions for equity compensation in excess of compensation recognized for financial reporting during years when net operating losses were created. Since the Company has adopted ASU 2016-09 effective January 1, 2017, these deferred tax assets will become recognized but will be subject to a full valuation allowance. As such, there will be no net impact on the financial statements from this adoption. At December 31, 2016 and 2015 the total unrecognized tax benefit was zero. The Company does not believe that its unrecognized tax benefits will significantly change within the next 12 months. The Company’s 2006 to 2016 tax years remain open and subject to examination by the United States. The Company remains subject to possible examination in various other jurisdictions that are not expected to result in material tax adjustments.</t>
  </si>
  <si>
    <t>Earnings Per Share</t>
  </si>
  <si>
    <t>Earnings Per Share [Abstract]</t>
  </si>
  <si>
    <t>NOTE K – EARNING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restricted stock units, stock options and warrants were antidilutive in those periods. The following table sets forth the computation of the Company’s net loss per share:
Years ended December 31,
(in thousands, except per share amounts)
2016
2015
2014
Net loss
$
(28,730
)
$
(18,300
)
$
(6,929
)
Weighted average common stock outstanding
18,839
17,217
1,499
Net loss per share, basic and diluted
$
(1.53
)
$
(1.06
)
$
(4.62
) The following potentially dilutive securities outstanding have been excluded from the computations of diluted weighted average shares outstanding because such securities have an antidilutive impact due to losses reported:
Years ended December 31,
(in thousands, except per share amounts)
2016
2015
2014
Convertible preferred stock outstanding
—
—
11,404
Convertible preferred stock warrants
—
—
38
Common stock warrants
38
38
—
Common stock options
3,349
2,649
2,098
Common stock RSUs
12
—
—
Total
3,399
2,687
13,540</t>
  </si>
  <si>
    <t>Commitments and Contingencies</t>
  </si>
  <si>
    <t>Commitments And Contingencies Disclosure [Abstract]</t>
  </si>
  <si>
    <t>NOTE L – COMMITMENTS AND CONTINGENCIES License Agreement with Acclarent, Inc. In February 2011, the Company entered into a license agreement with Acclarent, Inc. (“Acclarent”) in connection with the settlement of then-ongoing litigation in which Acclarent alleged that the Company’s FinESS and XprESS products infringed certain claims of five of their patents, which allegations the Company denied. In October 2012, the Company agreed with Acclarent to amend certain terms of the license agreement (as amended, the “Acclarent License”). Pursuant to the Acclarent License, Acclarent granted the Company a worldwide, non-exclusive, royalty-bearing license under certain patents held by Acclarent to manufacture, use and commercialize the Company’s currently marketed XprESS, PathAssist and FinESS products and certain future versions of those products (collectively, the “Covered Products”) in the field of the expansion of paranasal sinuses and sinus pathways. Under the Acclarent License, the Company made an initial up-front, lump-sum payment to Acclarent as a retroactive royalty payment. The Company is also required to pay Acclarent an ongoing royalty in the low double-digit percentages, on a country-by-country basis, on net sales of Covered Products. Royalty expense is included in the costs of goods sold and is recognized in the period when revenue is recognized on Covered Products. The Acclarent License will expire upon the expiration or abandonment of the last to expire of the patents licensed to us under the agreement. Acclarent has the right to terminate the agreement upon 60 days’ notice in the event of the Company’s uncured material breach. Amounts due for royalties payable are recorded within accrued expenses on the consolidated balance sheets. Operating Leases As of December 31, 2016, the Company has three leased facilities under operating lease agreements. The Company entered into a 41-month lease in February 2012, effective April 1, 2012, for its manufacturing facility and corporate headquarters. The Company entered into a 50-month lease on June 30, 2014, effective July 1, 2014, for additional distribution space in a second facility. On February 26, 2015, the Company exercised its right to extend the lease term of its manufacturing facility and corporate headquarters for an additional three years through August 2018. On June 30, 2015, the Company entered into amendments to each lease agreement, among other things, to expand the space occupied by the Company at the property at which the Company’s corporate headquarters are located, and to extend the term of each lease agreement through June 2021, with an option to extend each lease for an additional term through June 2024. Rental payments on operating leases are charged to expense on a straight-line basis over the period of the lease. These lease agreements require the Company to pay executory costs such as real estate taxes, insurance and repairs, and includes renewal and escalation clauses. In connection with the XeroGel acquisition, the Company assumed a lease agreement for manufacturing facility space in Hayward, California through August 31, 2017. Rental payments on operating leases are charged to expense on a straight-line basis over the period of the lease. This lease agreement requires the Company to pay executory costs such, as real estate taxes, insurance and repairs, and includes renewal and escalation clauses. Approximate minimum future obligations which include monthly contractual lease payments under operating leases with initial terms in excess of one year are as follows: (in thousands)
2017
$
430
2018
395
2019
388
2020
389
2021
197
Total
$
1,799
Total lease expense was approximately $0.6 million, $0.3 million and $0.3 million for the years ended December 31, 2016, 2015 and 2014, respectively. Other Commitments In June 2016, the Company entered into an Amended and Restated Fiagon NA Distribution Agreement with Fiagon NA Corporation in which the Company was granted exclusive distribution rights in the United States and Canada for Fiagon Image Guidance Systems and certain components, parts and related ancillary products i) to hospitals, ii) to ENT physicians in the office, clinic, and surgery centers, and iii) under ENT healthcare system contracts. The terms of the Fiagon Distribution Agreement require the Company to purchase minimum quantities of Fiagon IGS and certain other disposable products through August 9, 2020 in order for the Company to retain exclusive distribution rights.</t>
  </si>
  <si>
    <t>Employee Benefit Plan</t>
  </si>
  <si>
    <t>Compensation And Retirement Disclosure [Abstract]</t>
  </si>
  <si>
    <t xml:space="preserve">NOTE M – EMPLOYEE BENEFIT PLAN The Company maintains a tax-qualified 401(k) retirement plan (“401(k) Plan”) for its U.S. employees. Eligible employees may make pre-tax 401(k) contributions under the 401(k) Plan, up to Internal Revenue Code limits. In addition, the Company, in its sole discretion, may make annual matching contributions and/or non-elective employer contributions to the 401(k) Plan. No such discretionary non-elective employer contributions were made during the years ended December 31, 2016, 2015 and 2014 and no such discretionary matching contributions were made during the years ended December 31, 2015 and 2014. During 2016, the Company has accrued for matching contributions that the Company may, in its discretion, make to the 401(k) Plan for the 2016 plan year (ending December 31, 2016) with accruals generally based on a matching contribution for each eligible employee that would be the lesser of: (1) 50% of the eligible employee's 2016 pre-tax 401(k) contributions and (2) 50% of up to 6% the eligible employee's 2016 eligible compensation. The Company’s matching contribution expense during the year ended December 31, 2016 was $0.5 million and zero during the years ended December 31, 2015 and 2014. The Company’s non-elective employer contribution expense was zero during the years ended December 31, 2016, 2015 and 2014. The Company also provides retirement benefits for Entellus Medical Europe, Ltd., employees. Total contributions to retirement plans for Entellus Medical Europe employees were less than $0.1 million in 2016 and in 2015 and zero in 2014. </t>
  </si>
  <si>
    <t>Segment and Geographical Data</t>
  </si>
  <si>
    <t>Segment Reporting [Abstract]</t>
  </si>
  <si>
    <t>NOTE N – SEGMENT AND GEOGRAPHICAL DATA Operating segments are defined as components of an enterprise for which separate discrete financial information is available and evaluated regularly by the chief operating decision maker, or decision-making group, in deciding how to allocate resources and in assessing performance. The Company globally manages the business within one reporting segment. Segment information is consistent with how management reviews the business, makes investing and resource allocation decisions and assesses operating performance. Products are sold principally in the United States. The following table represents total revenue by geographic area, based on the location of the customer:
Years ended December 31,
(in thousands)
2016
2015
2014
United States
$
71,648
$
60,911
$
48,820
International
3,536
659
—
Total
$
75,184
$
61,570
$
48,820
All of the Company’s long-lived assets are located in the United States.</t>
  </si>
  <si>
    <t>Subsequent Events</t>
  </si>
  <si>
    <t>Subsequent Events [Abstract]</t>
  </si>
  <si>
    <t>Subsequent Event</t>
  </si>
  <si>
    <t>NOTE O – SUBSEQUENT EVENT In the first quarter of 2017, the Company completed a public offering of shares of its common stock, issuing a total of 2.9 million shares of common stock (including 0.5 million shares issued after exercise by the underwriters of their option to purchase additional shares) at an offering price of $17.00 per share. Certain existing stockholders of the Company also sold approximately 1.2 million shares of common stock in the offering. The Company received estimated net proceeds of approximately $45.4 million, after deducting underwriting discounts and commissions and offering expenses payable by the Company. The Company did not receive any proceeds from the sale of shares by the existing selling stockholders.</t>
  </si>
  <si>
    <t>Quarterly Results of Operations</t>
  </si>
  <si>
    <t>Quarterly Financial Information Disclosure [Abstract]</t>
  </si>
  <si>
    <t>NOTE P – QUARTERLY RESULTS OF OPERATIONS (UNAUDITED) The following is a summary of the Company’s unaudited quarterly results of operations for the years December 31, 2016 and 2015:
Three Months Ended
March 31,
June 30,
September 30,
December 31,
(in thousands, except per share amounts)
2016
2016
2016
2016
Revenue
$
16,902
$
18,730
$
17,880
$
21,672
Cost of goods sold
4,000
4,459
4,648
5,613
Gross profit
12,902
14,271
13,232
16,059
Operating expenses:
Selling and marketing
13,407
13,086
15,364
14,970
Research and development
1,912
1,873
2,047
1,960
General and administrative
3,949
3,838
4,807
5,966
Total operating expense
19,268
18,797
22,218
22,896
Loss from operations
(6,366
)
(4,526
)
(8,986
)
(6,837
)
Other income (expense):
Interest income
70
83
75
50
Interest expense
(562
)
(562
)
(562
)
(562
)
Other non-operating (expense) income
(14
)
(16
)
(12
)
3
Loss before income tax expense
(6,872
)
(5,021
)
(9,485
)
(7,346
)
Income tax (expense) benefit
—
—
(34
)
28
Net loss
$
(6,872
)
$
(5,021
)
$
(9,519
)
$
(7,318
)
Net loss per share, basic and diluted
$
(0.37
)
$
(0.27
)
$
(0.50
)
$
(0.39
)
Weighted average common shares used to compute net loss per share, basic and diluted
18,801
18,824
18,855
18,876
Three Months Ended
March 31,
June 30,
September 30,
December 31,
(in thousands, except per share amounts)
2015
2015
2015
2015
Revenue
$
13,502
$
15,191
$
14,804
$
18,073
Cost of goods sold
2,949
3,348
3,431
4,330
Gross profit
10,553
11,843
11,373
13,743
Operating expenses:
Selling and marketing
9,887
9,815
12,308
12,937
Research and development
1,300
1,308
1,392
1,387
General and administrative
2,816
3,074
3,230
3,914
Total operating expense
14,003
14,197
16,930
18,238
Loss from operations
(3,450
)
(2,354
)
(5,557
)
(4,495
)
Other income (expense):
Interest income
21
50
47
53
Interest expense
(919
)
(562
)
(561
)
(562
)
Other non-operating expense
—
(2
)
—
(9
)
Total other expense, net
(898
)
(514
)
(514
)
(518
)
Net loss
$
(4,348
)
$
(2,868
)
$
(6,071
)
$
(5,013
)
Net loss per share, basic and diluted
$
(0.35
)
$
(0.15
)
$
(0.32
)
$
(0.27
)
Weighted average common shares used to compute net loss per share, basic and diluted
12,542
18,718
18,738
18,784</t>
  </si>
  <si>
    <t>Schedule II - Valuation and Qualifying Accounts</t>
  </si>
  <si>
    <t>Valuation And Qualifying Accounts [Abstract]</t>
  </si>
  <si>
    <t>SCHEDULE II VALUATION AND QUALIFYING ACCOUNTS
Beginning
Ending
(in thousands)
Balance
Additions
Deductions
Balance
Allowance for doubtful accounts receivable
Year ended December 31, 2016
$
135
$
34
$
19
$
150
Year ended December 31, 2015
150
46
61
135
Year ended December 31, 2014
135
49
34
150
Reserve for sales returns and allowances
Year ended December 31, 2016
$
251
$
66
$
159
$
158
Year ended December 31, 2015
140
230
119
251
Year ended December 31, 2014
100
120
80
140</t>
  </si>
  <si>
    <t>Summary of Significant Accounting Policies (Policies)</t>
  </si>
  <si>
    <t>Initial Public Offering</t>
  </si>
  <si>
    <t>Initial Public Offering In February 2015, the Company completed its initial public offering (“IPO”) by issuing 5.3 million shares of common stock at an offering price of $17.00 per share, for net proceeds to the Company of approximately $81.0 million, after deducting underwriting discounts and commissions and offering expenses payable by the Company. In connection with the IPO, the Company’s outstanding shares of convertible preferred stock were automatically converted into an aggregate of 11.4 million shares of common stock and warrants exercisable for convertible preferred stock were automatically converted into warrants to purchase up to an aggregate of less than 0.1 million shares of common stock, resulting in the reclassification of the related redeemable convertible preferred stock warrant liability of $0.6 million to additional paid-in-capital.</t>
  </si>
  <si>
    <t>1-for-4 Reverse Stock Split</t>
  </si>
  <si>
    <t>1-for-4 Reverse Stock Split In connection with the IPO, the Company’s board of directors and stockholders approved a reverse stock split of the Company’s common stock on a 1-for-4 basis. The reverse stock split became effective on January 12, 2015. The par value of the common stock was not adjusted as a result of the reverse stock split. Adjustments corresponding to the reverse stock split were made to the ratio at which the convertible preferred stock converted into common stock immediately prior to the closing of the IPO. Accordingly, all share and per share amounts for all periods presented in these consolidated financial statements and notes thereto have been adjusted retroactively, where applicable, to reflect the reverse stock split and adjustment of the preferred stock’s conversion ratios.</t>
  </si>
  <si>
    <t>Basis of Preparation</t>
  </si>
  <si>
    <t>Basis of Preparation The consolidated financial statements have been prepared in accordance with U.S. generally accepted accounting principles (“U.S. GAAP”) and pursuant to the rules and regulations of the United States Securities and Exchange Commission (“SEC”).</t>
  </si>
  <si>
    <t>JOBS Act Accounting Election</t>
  </si>
  <si>
    <t>JOBS Act Accounting Election As an emerging growth company under the Jumpstart Our Business Startups Act of 2012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t>
  </si>
  <si>
    <t>Principles of Consolidation</t>
  </si>
  <si>
    <t>Principles of Consolidation The consolidated financial statements include the accounts of Entellus Medical, Inc., and its wholly owned subsidiary. All significant intercompany transactions and account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t>
  </si>
  <si>
    <t>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foreign currency translation adjustment, a component of accumulated other comprehensive loss. Foreign currency transaction gains and losses are included in other income (expense) in the consolidated statements of operations and comprehensive loss.</t>
  </si>
  <si>
    <t>Fair Value of Financial Instruments</t>
  </si>
  <si>
    <t>Fair Value of Financial Instruments As of December 31, 2016 and 2015, the carrying amounts of cash and cash equivalents, accounts receivable, accounts payable and accrued expenses approximated their estimated fair value because of the short-term nature of the financial instruments. The Company determines the fair value of its assets and liabilities based on the exchange price that would be received for an asset or paid to transfer a liability in an orderly transaction between market participants on the measurement date. Valuation techniques used to measure fair value maximize the use of observable inputs and minimize the use of unobservable inputs. A fair value hierarchy with three levels of inputs, of which the first two are considered observable and the last unobservable, is used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t>
  </si>
  <si>
    <t>Cash and Cash Equivalents</t>
  </si>
  <si>
    <t>Cash and Cash Equivalents The Company considers all highly liquid investments purchased with an initial maturity of 90 days or less to be cash equivalents. At December 31, 2016 and 2015, cash equivalents consisted of money market funds recorded at fair value and federal and corporate debt securities recorded at amortized costs. There were no investments in marketable securities at December 31, 2016 and $16.7 million were classified as cash equivalents as of December 31, 2015. The Company maintains cash and cash equivalents in bank accounts which, at times, may exceed Federal Deposit Insurance Corporation (“FDIC”) limits. The Company has not experienced any losses from maintaining balances in excess of FDIC limits.</t>
  </si>
  <si>
    <t>Short-Term Investments Short-term investments represent holdings of marketable securities in accordance with the Company’s investment policy and cash management strategy. Short-term investments are classified as available-for-sale and mature within 12 months from the balance sheet date. Investments with maturity dates greater than one year from the balance sheet date are classified as long-term investments. At the time that the maturity dates of these investments become one year or less, the securities are reclassified to short-term investments. The Company’s investments are recorded at fair value, with any unrealized gains and losses reported as a component of stockholders’ equity (deficit) until realized or until a determination is made that an other-than-temporary decline in market value has occurred. The cost of investments sold is determined based on the specific identification method and any realized gains or losses on the sale of investments are reflected as a component of interest income or expense. These investments are deemed Level 2 assets under the fair value hierarchy as their fair value is determined under a market approach using valuation models that utilize observable inputs, including maturity date, issue date, settlements date, and current interest rates.</t>
  </si>
  <si>
    <t>Concentration of Credit Risk</t>
  </si>
  <si>
    <t>Concentration of Credit Risk Financial instruments, which potentially subject the Company to concentrations of credit risk, consist principally of cash equivalents and accounts receivable. The Company generally does not require collateral and losses on accounts receivable have historically been within management’s expectations. The Company’s investment policy limits investments, when held,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equivalents and issuers of debt securities to the extent recorded on the consolidated balance sheets.</t>
  </si>
  <si>
    <t>Accounts Receivable</t>
  </si>
  <si>
    <t>Accounts Receivable Credit is granted to customers in the normal course of business, generally without collateral or any other security to support amounts due. Accounts are considered past due generally after 30 days. The Company maintains an allowance for doubtful accounts for estimated losses in the collection of accounts receivable. The Company makes estimates regarding the future ability of its customers to make required payments based on historical credit experience, delinquency and expected future trends. The Company will write off accounts receivable when it determines that the accounts receivable are uncollectible, typically upon customer bankruptcy or the customer’s non-response to continued collection efforts. The allowance for doubtful accounts was $0.2 million and $0.1 million as of December 31, 2016 and 2015, respectively. The Company also maintains an allowance for sales returns based on historical experience and evaluation of current sales and returns trends. The allowance for sales returns was $0.2 million and $0.3 million as of December 31, 2016 and 2015, respectively.</t>
  </si>
  <si>
    <t>Inventories Inventories are stated at the lower of cost to purchase or manufacture the inventory or the net realizable value of such inventory. Cost is determined using the standard cost method which approximates the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t>
  </si>
  <si>
    <t>Property and Equipment</t>
  </si>
  <si>
    <t>Property and Equipment Property and equipment are recorded at cost. Depreciation of furniture, office, computer and laboratory equipment is calculated on a straight-line basis over the asset’s estimated useful life, which ranges from two to ten years. Tooling and molds are depreciated on a straight-line basis over three to five years. Leasehold improvements are amortized on a straight-line basis over the shorter of the remaining life of the lease or the useful life of the asset. Repair and maintenance expenditures are charged to earnings as incurred. Major repairs and maintenance expenditures that extend useful lives of property and equipment are capitalized.</t>
  </si>
  <si>
    <t>Deferred Offering Costs</t>
  </si>
  <si>
    <t xml:space="preserve">Deferred Offering Costs Deferred offering costs, primarily consisting of legal, accounting and other direct fees and costs relating to public offerings, are capitalized. As of December 31, 2016, $0.3 million of deferred offering costs were capitalized in other non-current assets on the consolidated balance sheet related to the public offering completed in the first quarter of 2017. As of December 31, 2015, there were no deferred offering costs capitalized. </t>
  </si>
  <si>
    <t>Business Combination</t>
  </si>
  <si>
    <t>Business Combination On June 29, 2016, the Company acquired and entered into an exclusive license for the XeroGel™ assets with CogENT Therapeutics, LLC for $11.0 million in cash (the “XeroGel acquisition”). T . While the Company uses its best estimates and assumptions as a part of the purchase price allocation process to accurately value assets acquired at the acquisition date, its estimates are inherently uncertain and subject to refinement.
(in thousands)
Initial Purchase
Change
Final Purchase
Technologies
$
6,000
$
3,700
$
9,700
Trade name
350
150
500
Tangible assets
323
—
323
Total identifiable assets
6,673
3,850
10,523
Goodwill
$
4,327
$
(3,850
)
$
477
The Company may continue to assess and refine the purchase price allocation through the end of the measurement period, which, in accordance with applicable accounting standards, should not exceed one year from the date of the XeroGel acquisition. The intangible assets and goodwill acquired are considered Level 3 financial assets. The Company incurred transaction costs in connection with the acquisition of approximately $0.3 million for the year ended December 31, 2016, which are included in general and administrative expenses. Under the terms of the XeroGel acquisition agreements, the Company became the manufacturer of XeroGel nasal packing material and will continue to market and sell XeroGel nasal packing material to hospitals, offices and ambulatory surgery centers. Prior to the transaction, the Company was the exclusive distributor of XeroGel nasal packing material in the United States. The distribution agreement between the two parties was terminated in connection with the transaction. As a result of the XeroGel acquisition, the Company began recognizing all XeroGel revenue on a gross basis effective June 29, 2016. The Company has concluded that the XeroGel acquisition was not material for purposes of including pro forma information in this report and therefore has not provided any such information herein.</t>
  </si>
  <si>
    <t>Goodwill and Intangible Assets</t>
  </si>
  <si>
    <t>Goodwill and Intangible Assets Goodwill represents the excess of the purchase price over the fair value of net assets acquired in a business combination. Intangible assets are recorded at their estimated fair value at the date of acquisition. In the year following the period in which identified intangible assets become fully amortized, the fully amortized balances are removed from the gross asset and accumulated amortization amounts. Goodwill is not amortized, but is instead subject to impairment testing. Intangible assets with finite lives are amortized using a straight-line method over their respective useful lives.</t>
  </si>
  <si>
    <t>Goodwill Impairment Policy</t>
  </si>
  <si>
    <t xml:space="preserve">Goodwill Impairment Policy The Company chose November 1 to assess its annual goodwill for any impairment in order to closely align with the timing of its annual planning process. he first step of the goodwill impairment test is to perform a qualitative assessment before calculating the fair value of the reporting unit. If based on the qualitative factors, it is more likely than not that the fair value of the reporting unit is less than the carrying amount of the reporting unit, the Company is then required to perform the next step of the goodwill impairment test. The Company has performed a qualitative assessment of the reporting unit and determined that it was not more likely than not that the fair value of the reporting unit was less than the carrying amount of the reporting unit; therefore, the Company was not required to perform the next step of the goodwill impairment test. For the year ended December 31, 2016 no goodwill impairment was identified. The Company did not have any goodwill on its consolidated balance sheet prior to the XeroGel acquisition . </t>
  </si>
  <si>
    <t>Impairment of Long-Lived Assets</t>
  </si>
  <si>
    <t>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he Company has not recorded impairment charges on long-lived assets for the periods presented in these consolidated financial statements.</t>
  </si>
  <si>
    <t>Deferred Rent</t>
  </si>
  <si>
    <t>Deferred Rent The Company accounts for rent expense related to operating leases by determining total minimum rent payments on the leases over their respective periods and recognizing the rent expense on a straight-line basis. The difference between the actual amount paid and the amount recorded as rent expense in each period presented is recorded as an adjustment to other non-current liabilities in the consolidated balance sheet.</t>
  </si>
  <si>
    <t>Debt Issuance and Debt Discount</t>
  </si>
  <si>
    <t>Debt Issuance and Debt Discount Debt issuance costs and discounts are recorded as a reduction of long-term debt. Amortization of debt issuance costs and the debt discount is calculated using the effective interest method over the term of the debt and is recorded in interest expense in the accompanying consolidated statements of operations and comprehensive loss.</t>
  </si>
  <si>
    <t>Revenue Recognition</t>
  </si>
  <si>
    <t xml:space="preserve">Revenue Recognition The Company recognizes revenue when persuasive evidence of a sales arrangement exists, delivery of goods has occurred through the transfer of title and risks and rewards of ownership, the selling price is fixed or determinable and collectability is reasonably assured. Revenue is reported net of the allowance for sales returns. Taxes assessed by a governmental authority that are directly imposed on revenue-producing transactions between a seller and a customer are not recorded as revenue. The Company entered into a distribution agreement with CogENT Therapeutics, LLC, (“CogENT”) in September 2013 and was an exclusive distributor of XeroGel nasal packing material in the United States from October 2013 to June 2016. For products shipped from the CogENT warehouse to customers, CogENT was responsible for all manufacturing, order fulfillment, quality and regulatory requirements of the product. For these direct shipment orders, the Company did not take title to CogENT products prior to products being ordered by customers or in the event CogENT products are returned by customers. The Company recorded transactions under this arrangement on a net basis based on the difference between the amounts billed to customers less the amounts paid to CogENT for the XeroGel product. In June 2016, the Company acquired and entered into an exclusive license for the XeroGel assets with CogENT for $11.0 million in cash. Under the terms of the agreements, the Company now manufactures and sells XeroGel nasal packing material to hospitals, offices and ASCs. The distribution agreement between the two parties was terminated in connection with the transaction. As a result of the XeroGel acquisition, the Company began recognizing all XeroGel revenue on a gross basis effective June 29, 2016. The Company’s net revenue from XeroGel sales for the period January 1, 2016 through June 28, 2016 and the years ended December 31, 2015 and 2014 were approximately $0.7 million, $1.2 million and $0.8 million, respectively. The Company records transactions on a gross basis for XeroGel product for which is takes title, ships the product and handles returns. The amounts of revenue recorded on a gross basis from XeroGel sales for the period from January 1, 2016 through June 28, 2016 and the years ended December 31, 2015 and 2014 were approximately $0.1 million, $0.2 million and $0.1 million, respectively. </t>
  </si>
  <si>
    <t>Shipping and Handling</t>
  </si>
  <si>
    <t>Shipping and Handling Shipping and handling costs charged to customers are included as a component of revenue and related costs are included in costs of goods sold.</t>
  </si>
  <si>
    <t>Cost of Goods Sold</t>
  </si>
  <si>
    <t>Cost of Goods Sold Cost of goods sold consists primarily of manufacturing overhead costs, material costs and direct labor. A significant portion of the Company’s cost of goods sold currently consists of manufacturing overhead costs. These overhead costs include the cost of quality assurance, material procurement, inventory control, facilities, equipment, operations supervision and management, depreciation expense for production equipment, shipping costs and royalty expense payable in connection with sales of certain products. For those products the Company sells as a distributor, cost of goods sold consists primarily of transfer price.</t>
  </si>
  <si>
    <t>Research and Development Costs</t>
  </si>
  <si>
    <t>Research and Development Costs Research and development expenses consist primarily of engineering, product development, clinical and regulatory affairs, consulting services, materials, depreciation and other costs associated with products and technologies in development. These expenses include employee and non-employee compensation, including stock-based compensation, supplies, materials, consulting, related travel expenses and facility costs. Clinical expenses include clinical trial design, clinical site reimbursement, data management and travel expenses, and the cost of manufacturing products for clinical trials. Expenditures for research and development activities are charged to operations as incurred.</t>
  </si>
  <si>
    <t>Advertising Expense</t>
  </si>
  <si>
    <t>Advertising Expense Expenditures for advertising are charged to operations as incurred. Advertising expenses were $1.2 million, $1.1 million and $0.6 million during the years ended December 31, 2016, 2015 and 2014, respectively.</t>
  </si>
  <si>
    <t>Common Stock Valuation and Stock-based Compensation</t>
  </si>
  <si>
    <t>Common Stock Valuation and Stock-based Compensation Prior to the IPO, the Company maintained the Entellus Medical, Inc. 2006 Stock Incentive Plan (the “2006 Plan”) to provide long-term incentives for employees, consultants and members of the board of directors. The 2006 Plan allowed for the issuance of non-statutory and incentive stock options to employees and non-statutory stock options to employees, consultants and non-employee directors. In connection with the IPO, the 2006 Plan terminated, and the Company adopted a new equity incentive plan, the Entellus Medical, Inc. 2015 Incentive Award Plan (the “2015 Plan”). The Company is required to determine the fair value of equity incentive awards and recognize compensation expense for all equity incentive awards made to employees and directors, including employee stock options. The Company also determines the fair value of non-statutory stock options issued to consultants based on the fair value of the consultant’s commitment at the date of grant. Such expense is recognized over the requisite service period. In addition, stock-based compensation expense recognized in the consolidated statements of operations and comprehensive loss is based on awards expected to vest; and therefore, the amount of expense has been reduced for estimated forfeitures. The Company uses the straight-line method for expense attribution, except for awards issued with performance-based conditions which require an accelerated attribution method over the requisite performance and service periods. Under the applicable accounting guidance for equity incentive awards issued to non-employees, the date at which the fair value of such awards is measured is equal to the earlier of: 1) the date at which a commitment for performance by the counterparty to earn the equity instrument is reached; or 2) the date at which the counterparty’s performance is complete. The Company recognizes stock-based compensation expense for the fair value of the vested portion of the non-employee awards in the consolidated statements of operations and comprehensive loss.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Company uses the “simplified method” to determine the expected term of the stock option. Volatility is based on an average of the historical volatilities of the common stock of publicly-traded companies with characteristics similar to those of the Company. The risk-free rate is based on the U.S. Treasury yield curve in effect at the time of grant for periods corresponding with the expected term of the option. The expected dividend assumption is based on the Company’s history of not paying dividends and its expectation that it will not declare dividends for the foreseeable future. Potential forfeitures of awards are estimated based on the Company’s historical forfeiture experience. The estimate of forfeitures will be adjusted over the service period to the extent that actual forfeitures differ, or are expected to differ, from prior estimates.</t>
  </si>
  <si>
    <t>Convertible Preferred Stock Warrant Liability</t>
  </si>
  <si>
    <t>Convertible Preferred Stock Warrant Liability For a warrant classified as a derivative liability, the fair value of that warrant is recorded on the consolidated balance sheet when granted and adjusted to fair value at each financial reporting date. The changes in the fair value of the warrants are recorded in the consolidated statements of operations and comprehensive loss as a component of interest income or expense as appropriate. The warrants represent financial instruments that were categorized as Level 3. The Company issued warrants to purchase shares of convertible preferred stock in connection with the Company’s entry into its original credit facility in October 2012. The warrants were recorded at fair value using the Black-Scholes model. The fair value of these warrants was remeasured at each financial reporting period with any changes in fair value being recognized as a component of other income (expense) in the consolidated statements of operations and comprehensive loss. In connection with the IPO, in January 2015, the Company performed the final remeasurement of the warrant liability. There were costs of $0.4 million during the year ended December 31, 2015 recorded as interest expense from the final remeasurement. Upon the closing of the IPO, warrants to purchase shares of convertible preferred stock automatically converted into warrants to purchase shares of common stock. The Company reclassified the warrant liability to additional paid-in capital, as the warrants met the definition of an equity instrument, in the amount of $0.6 million during the year ended December 31, 2015.</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The Company applies a recognition threshold for income tax positions taken or expected to be taken on a tax return. The impact of an uncertain tax position taken or expected to be taken on an income tax return are recognized in the consolidated financial statements at the largest amount that is more-likely-than not to be sustained upon audit by the relevant taxing authority. An uncertain tax position is not recognized in the consolidated financial statements unless it is more-likely-than not of being sustained. The Company has no reserve for unrecognized tax benefits at December 31, 2016 and 2015; and accordingly, there is no interest or penalties recorded on the consolidated balance sheet for such reserves. The Company is currently open to audit under the statute of limitations by the Internal Revenue Service and the appropriate state income taxing authorities for 2006 through 2016. As of December 31, 2016, the Company had a valuation allowance of $51.9 million recorded against its deferred tax assets. The Company a y </t>
  </si>
  <si>
    <t>Net Loss Per Share</t>
  </si>
  <si>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 The Company allocates no loss to participating securities because they have no contractual obligation to share in the losses of the Company. The shares of the Company’s convertible preferred stock participated in any dividends declared by the Company and were therefore considered to be participating securities.</t>
  </si>
  <si>
    <t>Comprehensive Loss</t>
  </si>
  <si>
    <t>Comprehensive Loss Comprehensive loss consists of net loss, changes in unrealized gains and losses on available-for-sale marketable securities and changes in unrealized translation gains and losses. Accumulated other comprehensive income is presented in the accompanying consolidated balance sheets, when applicable.</t>
  </si>
  <si>
    <t>Segment Geographical and Customer Concentration</t>
  </si>
  <si>
    <t>Segment, Geographical and Customer Concentration The Company operates in one segment. No single customer accounted or geographic area for more than 10% of its revenue during the years ended December 31, 2016, 2015 and 2014.</t>
  </si>
  <si>
    <t>Recent Accounting Pronouncements</t>
  </si>
  <si>
    <t>Recent Accounting Pronouncements In May 2014, the Financial and Accounting Standards Board (“FASB”) issued Accounting Standards Update (“ASU”) No. 2014-09, Revenue from Contracts with Customers. This standard will eliminate the transaction and industry specific revenue recognition guidance under current U.S. GAAP and replace it with a principles-based approach for determining revenue recognition. In December 2016, the FASB issued ASU 2016-20, Technical Corrections and Improvements to Topic 606 – Revenue from Contracts with Customers, to clarify the Codification or to correct unintended application of guidance. The new guidance is effective for annual and interim periods beginning after December 15, 2018. ASU 2014-09 allows for full retrospective adoption applied to all periods presented or modified retrospective adoption with the cumulative effect of initially applying the standard recognized at the date of initial application. In March 2016, the FASB issued ASU 2016-08, Principal versus Agent Considerations – Reporting Revenue Gross versus Net. This ASU clarifies the revenue recognition implementation guidance for preparers on certain aspects of principal versus agent consideration. The amendments in this ASU are effective for private companies and emerging growth companies beginning after December 15, 2018. The Company has performed a review of the requirements of the new guidance and has identified which of its revenue streams will be within the scope of ASU 2014-09. The Company is working through an adoption plan which includes a review of customer contracts, applying the five-step model of the new standard, to each revenue stream and comparing the results to its current accounting; an evaluation of the method of adoption; and assessing changes that might be necessary to information technology systems, processes, and internal controls to capture new data and address changes in financial reporting. Because of the nature of the work that remains, at this time the Company is unable to reasonably estimate the impact of adoption on its consolidated financial statements. In April 2015, the FASB issued ASU 2015-03, Simplifying the Presentation of Debt Issuance,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Early adoption is permitted for financial statements that have not been previously issued. A company should apply the new guidance on a retrospective basis, wherein the balance sheet of each individual period presented should be adjusted to reflect the period-specific effects of applying the new guidance. Upon transition, a company is required to comply with the applicable disclosures for a change in an accounting principle. The guidance only affects the presentation of debt issuance costs in the balance sheet and has no impact on results of operations. The Company applied ASU 2015-03 on January 1, 2016 and reclassified debt issuance costs from long-term assets to long-term debt. Debt issuance costs included in long-term debt in the accompanying consolidated financial statements were $0.1 million and $0.2 million at December 31, 2016 and December 31, 2015, respectively. In January 2016, the FASB issued ASU 2016-01, Recognition and Measurement of Financial Assets and Financial Liabilities, which addresses certain aspects of recognition, measurement, presentation, and disclosure of financial instruments. ASU 2016-01 is effective for fiscal years, and interim periods within those years, beginning after December 15, 2017, and early adoption is not permitted. The Company does not expect that adoption of ASU 2016-01 will have a significant impact on its consolidated financial statements. In February 2016, the FASB issued ASU 2016-02, Leases, which requires that lease arrangements longer than twelve months result in an entity recognizing an asset and liability. The updated guidance in this ASU are effective for private companies and emerging growth companies beginning after December 15, 2019. The Company is currently evaluating the impact of the updated guidance on its consolidated financial statements. In March 2016, the FASB issued ASU 2016-09, Compensation – Stock Compensation, which is intended to simplify several aspects of the accounting for share-based payment transactions, including the income tax consequences, classification of awards as either equity or liabilities, the estimation of forfeitures, shares withheld for taxes and classification of shares withheld for taxes on the statement of cash flows. As part of the adoption of this guidance the Company has elected to account for forfeitures of share-based awards as they occur.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is ASU is effective for private companies and emerging growth companies beginning after December 15, 2020; the ASU allows for early adoption as of the beginning of an interim or annual reporting period beginning after December 15, 2018. The Company is currently assessing the impact that this standard will have on its consolidated financial statements. In August 2016, the FASB issued ASU 2016-15, Statements of Cash Flows – Classifications of Certain Cash Receipts and Cash Payments to clarify how companies present and classify certain cash receipts and cash payments in the statement of cash flows. This ASU is effective for private companies and emerging growth companies beginning after December 15, 2018; the ASU allows for early adoption. The Company does not believe that adoption of ASU 2016-15 will have a significant impact on its consolidated financial statements. In January 2017, the FASB issued ASU 2017-01, Business Combinations – Clarifying the Definition of a Business, to clarify the definition of a business with the objective of adding guidance to assist entities with evaluating whether transactions should be accounted for as acquisitions (or dispositions) of assets or businesses. This ASU is effective for private companies and emerging growth companies beginning after December 15, 2018, the ASU allows for early adoption. The Company does not believe that adoption of ASU 2017-01 will have a significant impact on its consolidated financial statements.</t>
  </si>
  <si>
    <t>Summary of Significant Accounting Policies (Tables)</t>
  </si>
  <si>
    <t>Schedule of Adjustments to Assets Acquired</t>
  </si>
  <si>
    <t>As a result, during the measurement period, the Company has recorded adjustments to the assets acquired as follows:
(in thousands)
Initial Purchase
Change
Final Purchase
Technologies
$
6,000
$
3,700
$
9,700
Trade name
350
150
500
Tangible assets
323
—
323
Total identifiable assets
6,673
3,850
10,523
Goodwill
$
4,327
$
(3,850
)
$
477</t>
  </si>
  <si>
    <t>Composition of Certain Financial Statement Items (Tables)</t>
  </si>
  <si>
    <t>Schedule of Inventories</t>
  </si>
  <si>
    <t>Inventories
December 31,
December 31,
(in thousands)
2016
2015
Finished goods
$
3,562
$
1,487
Work in process
536
388
Raw materials
3,128
2,014
Total
$
7,226
$
3,889</t>
  </si>
  <si>
    <t>Schedule of Property and Equipment</t>
  </si>
  <si>
    <t>Property and Equipment
December 31,
December 31,
(in thousands)
2016
2015
Furniture and office equipment
$
873
$
533
Computer hardware and software
2,831
2,187
Laboratory equipment
4,336
2,915
Tooling and molds
1,512
1,243
Leasehold improvements
2,006
583
$
11,558
$
7,461
Less accumulated depreciation and amortization
(5,465
)
(3,766
)
Property and equipment in progress
394
431
Total
$
6,487
$
4,126</t>
  </si>
  <si>
    <t>Schedule of Intangible Assets</t>
  </si>
  <si>
    <t>Intangible Assets
December 31,
December 31,
(in thousands)
2016
2015
Technologies
$
9,700
$
—
Trade name
500
—
$
10,200
$
—
Less accumulated amortization
(360
)
—
Total
$
9,840
$
—</t>
  </si>
  <si>
    <t>Schedule of Accrued Expenses</t>
  </si>
  <si>
    <t>Accrued Expenses
December 31,
December 31,
(in thousands)
2016
2015
Compensation and commissions payable
$
8,674
$
3,898
Royalty payable
1,851
1,800
Other accrued expenses
2,480
1,297
Total
$
13,005
$
6,995</t>
  </si>
  <si>
    <t>Schedule of Interest Expense</t>
  </si>
  <si>
    <t>Interest Expense
December 31,
December 31,
December 31,
(in thousands)
2016
2015
2014
Interest expense
$
2,248
$
2,247
$
1,750
Increase in fair value of convertible preferred stock warrants
—
357
154
Total
$
2,248
$
2,604
$
1,904</t>
  </si>
  <si>
    <t>Short-Term Investments (Tables)</t>
  </si>
  <si>
    <t>Summary of Investments by Type of Instrument</t>
  </si>
  <si>
    <t>The following is a summary of the available-for-sale investments by type of instrument, which are included in short-term investments in the consolidated balance sheet as of December 31, 2016 and December 31, 2015.
Unrealized
Unrealized
Gain in
Losses in
Accumulated
Accumulated
Other
Other
Amortized
Comprehensive
Comprehensive
Estimated
December 31, 2016 (in thousands)
Cost
Loss
Loss
Fair Value
Short-Term
Commercial paper
$
2,495
$
2
$
—
$
2,497
Corporate bonds
4,099
—
(2
)
4,097
Foreign assets
4,250
1
—
4,251
Total available-for-sale securities
$
10,844
$
3
$
(2
)
$
10,845
Unrealized
Unrealized
Gain in
Losses in
Accumulated
Accumulated
Other
Other
Amortized
Comprehensive
Comprehensive
Estimated
December 31, 2015 (in thousands)
Cost
Loss
Loss
Fair Value
Short-Term
Commercial paper
$
9,482
$
10
$
—
$
9,492
Corporate bonds
19,605
—
(19
)
19,586
Government bonds
1,999
—
—
1,999
Foreign assets
7,140
—
(7
)
7,133
Total available-for-sale securities
$
38,226
$
10
$
(26
)
$
38,210</t>
  </si>
  <si>
    <t>Fair Value Measurements (Tables)</t>
  </si>
  <si>
    <t>Summary of Available-for-sale Investments at Fair Value on Recurring Basis</t>
  </si>
  <si>
    <t>The following is a summary of available-for-sale investments by type of instrument measured at fair value on a recurring basis at December 31, 2016 and December 31, 2015.
December 31, 2016
(in thousands)
Level 1
Level 2
Level 3
Total
Commercial paper
$
—
$
2,497
$
—
$
2,497
Corporate bonds
—
4,097
—
4,097
Foreign assets
—
4,251
—
4,251
Total
$
—
$
10,845
$
—
$
10,845
December 31, 2015
(in thousands)
Level 1
Level 2
Level 3
Total
Commercial paper
$
—
$
9,492
$
—
$
9,492
Corporate bonds
—
19,586
—
19,586
Government bonds
—
1,999
—
1,999
Foreign assets
—
7,133
—
7,133
Total
$
—
$
38,210
$
—
$
38,210</t>
  </si>
  <si>
    <t>Debt (Tables)</t>
  </si>
  <si>
    <t>Schedule of Principal Payments due under Amended Credit Facility</t>
  </si>
  <si>
    <t>Based on a 22-month amortization period, the Company’s principal payments are due under the amended credit facility as follows for the years ending December 31:
(in thousands)
2017
$
9,118
2018
10,882
$
20,000</t>
  </si>
  <si>
    <t>Stockholders' Equity (Tables)</t>
  </si>
  <si>
    <t>Summary of Stock Option Activity and Related Information</t>
  </si>
  <si>
    <t>A summary of the Company’s stock option activity and related information is as follows:
Weighted
average
Aggregate
Weighted
remaining
intrinsic
average
contractual
value
(shares in thousands)
Options
exercise price
term
($000)
Balance at December 31, 2013
1,216
$
1.18
Granted
1,396
10.55
Exercised
(466
)
1.24
Cancelled
—
—
Forfeited
(48
)
2.43
Balance at December 31, 2014
2,098
7.38
Granted
745
21.53
Exercised
(209
)
1.55
Cancelled
—
—
Forfeited
(51
)
14.43
Balance at December 31, 2015
2,583
11.79
Granted
948
16.13
Exercised
(78
)
2.97
Cancelled
—
—
Forfeited
(104
)
17.06
Balance at December 31, 2016
3,349
$
13.06
7.6 years
$
21,863
Exercisable
1,464
$
9.97
6.6 years
$
14,008</t>
  </si>
  <si>
    <t>Summary of Common Stock Reserved for Exercise and Issuance of Warrants, Options, Restricted Stock Units and Shares Outstanding</t>
  </si>
  <si>
    <t>The number of such shares of common stock reserved for the exercise and issuance of the following warrants, options, restricted stock units and shares outstanding as of December 31, 2016 and 2015, were as follows:
December 31,
(in thousands)
2016
2015
Warrants issued in connection with the credit facility
38
38
Restricted stock units
12
—
2006 Stock Incentive Plan, options outstanding
1,770
1,861
2015 Stock Incentive Plan, options outstanding
1,579
723
3,399
2,622</t>
  </si>
  <si>
    <t>Stock Based Compensation Expense (Tables)</t>
  </si>
  <si>
    <t>Summary of Stock-based Compensation Expense in Consolidated Statement of Operations and Comprehensive Loss</t>
  </si>
  <si>
    <t>Stock-based compensation expense was reflected in the consolidated statement of operations and comprehensive loss for the years ended December 31, 2016, 2015 and 2014, as follows:
Years ended December 31,
(in thousands)
2016
2015
2014
Cost of goods sold
$
106
$
65
$
11
Selling and marketing
2,142
750
111
Research and development
632
260
46
General and administrative
3,035
1,736
80
Total
$
5,915
$
2,811
$
248</t>
  </si>
  <si>
    <t>Summary of Weighted Average Assumptions Used in Black-Scholes Model in Estimating Fair Value of Option Granted</t>
  </si>
  <si>
    <t>The fair value of the options granted to employees and directors during the years ended December 31, 2016, 2015 and 2014, was estimated as of the grant date using the Black-Scholes model assuming the weighted average assumptions listed in the following table:
Years ended December 31,
2016
2015
2014
Expected life in years
6.1
6.0
5.8
Risk-free interest rate
1.6
%
1.8
%
1.7
%
Expected dividend yield
0
%
0
%
0
%
Expected volatility
51
%
56
%
54
%
Weighted average fair value
$
7.96
$
11.41
$
5.32</t>
  </si>
  <si>
    <t>Summary of Weighted Average Assumptions Used in Black-Scholes Model in Estimating Fair Value of ESPP Option Granted</t>
  </si>
  <si>
    <t>The fair value of the ESPP options granted to employees during the years ended December 31, 2016, 2015 and 2014, was estimated as of the grant date using the Black-Scholes model assuming the weighted average assumptions listed in the following table:
Year ended December 31,
2016
Expected life in years
0.5
Risk-free interest rate
0.4
%
Expected dividend yield
0
%
Expected volatility
49
%
Weighted average fair value
$
5.30</t>
  </si>
  <si>
    <t>Income Taxes (Tables)</t>
  </si>
  <si>
    <t>Components of Loss Before Taxes</t>
  </si>
  <si>
    <t xml:space="preserve">The components of loss before taxes for the years ended December 31, 2016, 2015 and 2014, consist of the following:
Years ended December 31,
(in thousands)
2016
2015
2014
Domestic
$
(28,337
)
$
(17,860
)
$
(6,929
)
Foreign
(387
)
(440
)
—
Total loss before income taxes
$
(28,724
)
$
(18,300
)
$
(6,929
) </t>
  </si>
  <si>
    <t>Reconciliation of Federal Statutory to Effective Income Tax Rate</t>
  </si>
  <si>
    <t xml:space="preserve">Income tax expense differs from the amount computed by applying the statutory federal income tax rate as follows:
Years ended December 31,
2016
2015
2014
Tax at statutory federal rate
34.0
%
34.0
%
34.0
%
State tax, net of federal benefit
1.9
%
1.8
%
1.1
%
Meals and entertainment
(1.4
%)
(2.0
%
)
(4.2
%)
Stock-based compensation
(1.9
%)
(1.9
%
)
(0.8
%)
Other
0.7
%
(0.3
%
)
0.8
%
Change in valuation allowance
(33.3
%)
(31.6
%
)
(30.9
%)
Total
0
%
0.0
%
0.0
% </t>
  </si>
  <si>
    <t>Schedule of Deferred Tax Assets and Liabilities</t>
  </si>
  <si>
    <t>The tax effects of temporary differences that give rise to significant portions of the net deferred tax asset (liability) were as follows:
Years ended December 31,
(in thousands)
2016
2015
Deferred tax asset:
Accounts receivable
$
110
$
136
Inventories
112
71
Accrued expenses
363
158
Property and equipment
44
97
Research and development credits generated
1,440
1,091
Net operating loss carryforward
47,883
40,185
Stock-based compensation expense
2,286
780
Other
69
32
Total deferred tax assets
52,307
42,550
Valuation allowance
(51,899
)
(42,299
)
Total deferred tax assets, net of valuation allowance
408
251
Deferred tax liabilities:
Prepaid expense
(395
)
(251
)
Definite-lived intangible assets
(13
)
—
Goodwill
(6
)
—
Total deferred tax liabilities
(414
)
(251
)
Net deferred tax liabilities
$
(6
)
$
—</t>
  </si>
  <si>
    <t>Earnings Per Share (Tables)</t>
  </si>
  <si>
    <t>Schedule of Net Loss Per Share</t>
  </si>
  <si>
    <t xml:space="preserve">The following table sets forth the computation of the Company’s net loss per share:
Years ended December 31,
(in thousands, except per share amounts)
2016
2015
2014
Net loss
$
(28,730
)
$
(18,300
)
$
(6,929
)
Weighted average common stock outstanding
18,839
17,217
1,499
Net loss per share, basic and diluted
$
(1.53
)
$
(1.06
)
$
(4.62
) </t>
  </si>
  <si>
    <t>Schedule of Antidilutive Securities Outstanding Excluded from Computation of Diluted Weighted Average Shares Outstanding</t>
  </si>
  <si>
    <t>The following potentially dilutive securities outstanding have been excluded from the computations of diluted weighted average shares outstanding because such securities have an antidilutive impact due to losses reported:
Years ended December 31,
(in thousands, except per share amounts)
2016
2015
2014
Convertible preferred stock outstanding
—
—
11,404
Convertible preferred stock warrants
—
—
38
Common stock warrants
38
38
—
Common stock options
3,349
2,649
2,098
Common stock RSUs
12
—
—
Total
3,399
2,687
13,540</t>
  </si>
  <si>
    <t>Commitments and Contingencies (Tables)</t>
  </si>
  <si>
    <t>Summary of Annual Future Minimum Lease Payments</t>
  </si>
  <si>
    <t>Approximate minimum future obligations which include monthly contractual lease payments under operating leases with initial terms in excess of one year are as follows: (in thousands)
2017
$
430
2018
395
2019
388
2020
389
2021
197
Total
$
1,799</t>
  </si>
  <si>
    <t>Segment and Geographical Data (Tables)</t>
  </si>
  <si>
    <t>Revenue by Geographical Area, Based on the Location of Customer</t>
  </si>
  <si>
    <t>The following table represents total revenue by geographic area, based on the location of the customer:
Years ended December 31,
(in thousands)
2016
2015
2014
United States
$
71,648
$
60,911
$
48,820
International
3,536
659
—
Total
$
75,184
$
61,570
$
48,820</t>
  </si>
  <si>
    <t>Quarterly Results of Operations (Tables)</t>
  </si>
  <si>
    <t>The following is a summary of the Company’s unaudited quarterly results of operations for the years December 31, 2016 and 2015:
Three Months Ended
March 31,
June 30,
September 30,
December 31,
(in thousands, except per share amounts)
2016
2016
2016
2016
Revenue
$
16,902
$
18,730
$
17,880
$
21,672
Cost of goods sold
4,000
4,459
4,648
5,613
Gross profit
12,902
14,271
13,232
16,059
Operating expenses:
Selling and marketing
13,407
13,086
15,364
14,970
Research and development
1,912
1,873
2,047
1,960
General and administrative
3,949
3,838
4,807
5,966
Total operating expense
19,268
18,797
22,218
22,896
Loss from operations
(6,366
)
(4,526
)
(8,986
)
(6,837
)
Other income (expense):
Interest income
70
83
75
50
Interest expense
(562
)
(562
)
(562
)
(562
)
Other non-operating (expense) income
(14
)
(16
)
(12
)
3
Loss before income tax expense
(6,872
)
(5,021
)
(9,485
)
(7,346
)
Income tax (expense) benefit
—
—
(34
)
28
Net loss
$
(6,872
)
$
(5,021
)
$
(9,519
)
$
(7,318
)
Net loss per share, basic and diluted
$
(0.37
)
$
(0.27
)
$
(0.50
)
$
(0.39
)
Weighted average common shares used to compute net loss per share, basic and diluted
18,801
18,824
18,855
18,876
Three Months Ended
March 31,
June 30,
September 30,
December 31,
(in thousands, except per share amounts)
2015
2015
2015
2015
Revenue
$
13,502
$
15,191
$
14,804
$
18,073
Cost of goods sold
2,949
3,348
3,431
4,330
Gross profit
10,553
11,843
11,373
13,743
Operating expenses:
Selling and marketing
9,887
9,815
12,308
12,937
Research and development
1,300
1,308
1,392
1,387
General and administrative
2,816
3,074
3,230
3,914
Total operating expense
14,003
14,197
16,930
18,238
Loss from operations
(3,450
)
(2,354
)
(5,557
)
(4,495
)
Other income (expense):
Interest income
21
50
47
53
Interest expense
(919
)
(562
)
(561
)
(562
)
Other non-operating expense
—
(2
)
—
(9
)
Total other expense, net
(898
)
(514
)
(514
)
(518
)
Net loss
$
(4,348
)
$
(2,868
)
$
(6,071
)
$
(5,013
)
Net loss per share, basic and diluted
$
(0.35
)
$
(0.15
)
$
(0.32
)
$
(0.27
)
Weighted average common shares used to compute net loss per share, basic and diluted
12,542
18,718
18,738
18,784</t>
  </si>
  <si>
    <t>Organization - Additional Information (Detail)</t>
  </si>
  <si>
    <t>Dec. 31, 2016Segment</t>
  </si>
  <si>
    <t>Number of reportable segments</t>
  </si>
  <si>
    <t>Summary of Significant Accounting Policies - Additional Information (Detail)</t>
  </si>
  <si>
    <t>Jun. 29, 2016USD ($)</t>
  </si>
  <si>
    <t>Jan. 12, 2015</t>
  </si>
  <si>
    <t>Feb. 28, 2015USD ($)$ / sharesshares</t>
  </si>
  <si>
    <t>Jun. 28, 2016USD ($)</t>
  </si>
  <si>
    <t>Dec. 31, 2016USD ($)SegmentCustomer</t>
  </si>
  <si>
    <t>Dec. 31, 2015USD ($)Customer</t>
  </si>
  <si>
    <t>Dec. 31, 2014USD ($)Customer</t>
  </si>
  <si>
    <t>Jun. 30, 2016USD ($)</t>
  </si>
  <si>
    <t>Accounting Policies [Line Items]</t>
  </si>
  <si>
    <t>Reverse stock split conversion ratio</t>
  </si>
  <si>
    <t>Period for considering accounts receivable as past due</t>
  </si>
  <si>
    <t>30 days</t>
  </si>
  <si>
    <t>Allowance for doubtful accounts receivable</t>
  </si>
  <si>
    <t>Allowance for sales returns</t>
  </si>
  <si>
    <t>Deferred offering costs</t>
  </si>
  <si>
    <t>Payments to acquire business in cash</t>
  </si>
  <si>
    <t>Goodwill impairment</t>
  </si>
  <si>
    <t>Advertising expense</t>
  </si>
  <si>
    <t>Reserve for unrecognized tax benefits</t>
  </si>
  <si>
    <t>Interest or penalties on unrecognized tax benefits</t>
  </si>
  <si>
    <t>Deferred tax assets, valuation allowance</t>
  </si>
  <si>
    <t>Loss allocated to participating securities</t>
  </si>
  <si>
    <t>Number of operating segment | Segment</t>
  </si>
  <si>
    <t>Number of customers accounted or geographic area for more than 10% of revenue | Customer</t>
  </si>
  <si>
    <t>Interest Expense [Member]</t>
  </si>
  <si>
    <t>CogENT Therapeutics, LLC [Member]</t>
  </si>
  <si>
    <t>Business acquisition, transaction costs</t>
  </si>
  <si>
    <t>Net revenue</t>
  </si>
  <si>
    <t>Gross revenue</t>
  </si>
  <si>
    <t>Cash and Cash Equivalents [Member]</t>
  </si>
  <si>
    <t>Investment in marketable securities</t>
  </si>
  <si>
    <t>Maximum [Member] | Furniture and Office Equipment [Member]</t>
  </si>
  <si>
    <t>Estimated useful life of property and equipment</t>
  </si>
  <si>
    <t>10 years</t>
  </si>
  <si>
    <t>Maximum [Member] | Computer Hardware and Software [Member]</t>
  </si>
  <si>
    <t>Maximum [Member] | Laboratory Equipment [Member]</t>
  </si>
  <si>
    <t>Maximum [Member] | Tooling and Molds [Member]</t>
  </si>
  <si>
    <t>5 years</t>
  </si>
  <si>
    <t>Minimum [Member] | Furniture and Office Equipment [Member]</t>
  </si>
  <si>
    <t>2 years</t>
  </si>
  <si>
    <t>Minimum [Member] | Computer Hardware and Software [Member]</t>
  </si>
  <si>
    <t>Minimum [Member] | Laboratory Equipment [Member]</t>
  </si>
  <si>
    <t>Minimum [Member] | Tooling and Molds [Member]</t>
  </si>
  <si>
    <t>3 years</t>
  </si>
  <si>
    <t>Initial Public Offering [Member]</t>
  </si>
  <si>
    <t>Common stock, shares issued | shares</t>
  </si>
  <si>
    <t>Common stock offering price per share | $ / shares</t>
  </si>
  <si>
    <t>Number of common stock converted from preferred stock | shares</t>
  </si>
  <si>
    <t>Preferred stock warrant liability reclassified</t>
  </si>
  <si>
    <t>Initial Public Offering [Member] | Maximum [Member]</t>
  </si>
  <si>
    <t>Shares purchasable upon conversion of preferred stock | shares</t>
  </si>
  <si>
    <t>Summary of Significant Accounting Policies - Schedule of Adjustments to Assets Acquired (Detail) - USD ($)</t>
  </si>
  <si>
    <t>6 Months Ended</t>
  </si>
  <si>
    <t>Jun. 28, 2016</t>
  </si>
  <si>
    <t>Initial Purchase Price Allocation</t>
  </si>
  <si>
    <t>Tangible assets</t>
  </si>
  <si>
    <t>Total identifiable assets</t>
  </si>
  <si>
    <t>Change</t>
  </si>
  <si>
    <t>CogENT Therapeutics, LLC [Member] | Technologies [Member]</t>
  </si>
  <si>
    <t>Intangible assets</t>
  </si>
  <si>
    <t>CogENT Therapeutics, LLC [Member] | Trade Name [Member]</t>
  </si>
  <si>
    <t>Composition of Certain Financial Statement Items - Schedule of Inventories (Detail) - USD ($) $ in Thousands</t>
  </si>
  <si>
    <t>Inventory Disclosure [Abstract]</t>
  </si>
  <si>
    <t>Finished goods</t>
  </si>
  <si>
    <t>Work in process</t>
  </si>
  <si>
    <t>Raw materials</t>
  </si>
  <si>
    <t>Composition of Certain Financial Statement Items - Schedule of Property and Equipment (Detail) - USD ($) $ in Thousands</t>
  </si>
  <si>
    <t>Property, Plant and Equipment [Line Items]</t>
  </si>
  <si>
    <t>Property plant and equipment, Gross</t>
  </si>
  <si>
    <t>Less accumulated depreciation and amortization</t>
  </si>
  <si>
    <t>Property and equipment in progress</t>
  </si>
  <si>
    <t>Furniture and Office Equipment [Member]</t>
  </si>
  <si>
    <t>Computer Hardware and Software [Member]</t>
  </si>
  <si>
    <t>Laboratory Equipment [Member]</t>
  </si>
  <si>
    <t>Tooling and Molds [Member]</t>
  </si>
  <si>
    <t>Leasehold Improvements [Member]</t>
  </si>
  <si>
    <t>Composition of Certain Financial Statement Items - Additional Information (Detail) - USD ($) $ in Millions</t>
  </si>
  <si>
    <t>Finite Lived Intangible Assets [Line Items]</t>
  </si>
  <si>
    <t>Depreciation and amortization of fixed assets</t>
  </si>
  <si>
    <t>Amortization expenses</t>
  </si>
  <si>
    <t>Technologies [Member]</t>
  </si>
  <si>
    <t>Useful life of Intangible asset</t>
  </si>
  <si>
    <t>14 years</t>
  </si>
  <si>
    <t>Trade Names [Member]</t>
  </si>
  <si>
    <t>Composition of Certain Financial Statement Items - Schedule of Intangible Assets (Detail) $ in Thousands</t>
  </si>
  <si>
    <t>Dec. 31, 2016USD ($)</t>
  </si>
  <si>
    <t>Intangible assets, gross</t>
  </si>
  <si>
    <t>Less accumulated amortization</t>
  </si>
  <si>
    <t>Composition of Certain Financial Statement Items - Schedule of Accrued Expenses (Detail) - USD ($) $ in Thousands</t>
  </si>
  <si>
    <t>Payables And Accruals [Abstract]</t>
  </si>
  <si>
    <t>Compensation and commissions payable</t>
  </si>
  <si>
    <t>Royalty payable</t>
  </si>
  <si>
    <t>Other accrued expenses</t>
  </si>
  <si>
    <t>Accrued expenses, Total</t>
  </si>
  <si>
    <t>Composition of Certain Financial Statement Items - Schedule of Interest Expense (Detail) - USD ($) $ in Thousands</t>
  </si>
  <si>
    <t>3 Months Ended</t>
  </si>
  <si>
    <t>Sep. 30, 2016</t>
  </si>
  <si>
    <t>Mar. 31, 2016</t>
  </si>
  <si>
    <t>Sep. 30, 2015</t>
  </si>
  <si>
    <t>Jun. 30, 2015</t>
  </si>
  <si>
    <t>Mar. 31, 2015</t>
  </si>
  <si>
    <t>Schedule Of Interest Expenses [Line Items]</t>
  </si>
  <si>
    <t>Increase in fair value of convertible preferred stock warrants</t>
  </si>
  <si>
    <t>Interest expense, Total</t>
  </si>
  <si>
    <t>Liquidity and Business Risks - Additional Information (Detail) - USD ($) $ / shares in Units, shares in Millions</t>
  </si>
  <si>
    <t>1 Months Ended</t>
  </si>
  <si>
    <t>Feb. 28, 2015</t>
  </si>
  <si>
    <t>Mar. 31, 2017</t>
  </si>
  <si>
    <t>Dec. 31, 2013</t>
  </si>
  <si>
    <t>Subsidiary, Sale of Stock [Line Items]</t>
  </si>
  <si>
    <t>Common stock offering price per share</t>
  </si>
  <si>
    <t>Secondary Public Offering [Member] | Scenario Forecast [Member]</t>
  </si>
  <si>
    <t>Proceeds from issuance of common stock, net of issuance costs</t>
  </si>
  <si>
    <t>Additional Share Purchase by Underwriters [Member] | Scenario Forecast [Member]</t>
  </si>
  <si>
    <t>Sale by Certain Existing Shareholders [Member] | Scenario Forecast [Member]</t>
  </si>
  <si>
    <t>Common stock sold by certain existing stockholders</t>
  </si>
  <si>
    <t>Proceeds from sale of shares by existing selling stockholders</t>
  </si>
  <si>
    <t>Short-term Investments - Summary of Investments by Type of Instrument (Detail) - USD ($) $ in Thousands</t>
  </si>
  <si>
    <t>Schedule Of Available For Sale Securities [Line Items]</t>
  </si>
  <si>
    <t>Amortized Cost</t>
  </si>
  <si>
    <t>Unrealized Gain in Accumulated Other Comprehensive Loss</t>
  </si>
  <si>
    <t>Unrealized Losses in Accumulated Other Comprehensive Loss</t>
  </si>
  <si>
    <t>Estimated Fair Value</t>
  </si>
  <si>
    <t>Short-term Investments [Member] | Commercial Paper [Member]</t>
  </si>
  <si>
    <t>Short-term Investments [Member] | Corporate Bonds [Member]</t>
  </si>
  <si>
    <t>Short-term Investments [Member] | Foreign Assets [Member]</t>
  </si>
  <si>
    <t>Short-term Investments [Member] | Government Bonds [Member]</t>
  </si>
  <si>
    <t>Short-term Investments - Additional Information (Detail) - USD ($)</t>
  </si>
  <si>
    <t>Other-than-temporary impairment charges</t>
  </si>
  <si>
    <t>Fair Value Measurements - Summary of Available-for-sale Investments at Fair Value on Recurring Basis (Detail) - USD ($) $ in Thousands</t>
  </si>
  <si>
    <t>Available-for-sale investments</t>
  </si>
  <si>
    <t>Fair Value, Measurements, Recurring [Member]</t>
  </si>
  <si>
    <t>Fair Value, Measurements, Recurring [Member] | Level 2 [Member]</t>
  </si>
  <si>
    <t>Fair Value, Measurements, Recurring [Member] | Commercial Paper [Member]</t>
  </si>
  <si>
    <t>Fair Value, Measurements, Recurring [Member] | Commercial Paper [Member] | Level 2 [Member]</t>
  </si>
  <si>
    <t>Fair Value, Measurements, Recurring [Member] | Corporate Bonds [Member]</t>
  </si>
  <si>
    <t>Fair Value, Measurements, Recurring [Member] | Corporate Bonds [Member] | Level 2 [Member]</t>
  </si>
  <si>
    <t>Fair Value, Measurements, Recurring [Member] | Foreign Assets [Member]</t>
  </si>
  <si>
    <t>Fair Value, Measurements, Recurring [Member] | Foreign Assets [Member] | Level 2 [Member]</t>
  </si>
  <si>
    <t>Fair Value, Measurements, Recurring [Member] | Government Bonds [Member]</t>
  </si>
  <si>
    <t>Fair Value, Measurements, Recurring [Member] | Government Bonds [Member] | Level 2 [Member]</t>
  </si>
  <si>
    <t>Fair Value Measurements - Additional Information (Detail) - USD ($)</t>
  </si>
  <si>
    <t>Transfer of assets between level 1, level 2 or level 3</t>
  </si>
  <si>
    <t>Debt - Additional Information (Detail)</t>
  </si>
  <si>
    <t>Apr. 01, 2017USD ($)Payment</t>
  </si>
  <si>
    <t>Mar. 15, 2017USD ($)</t>
  </si>
  <si>
    <t>Feb. 28, 2017USD ($)Tranches</t>
  </si>
  <si>
    <t>Dec. 31, 2013USD ($)</t>
  </si>
  <si>
    <t>Oct. 31, 2012$ / sharesshares</t>
  </si>
  <si>
    <t>Dec. 31, 2016USD ($)shares</t>
  </si>
  <si>
    <t>Dec. 31, 2015USD ($)</t>
  </si>
  <si>
    <t>Feb. 28, 2015$ / sharesshares</t>
  </si>
  <si>
    <t>Dec. 31, 2014USD ($)</t>
  </si>
  <si>
    <t>Debt Instrument [Line Items]</t>
  </si>
  <si>
    <t>Line of credit facility, amount outstanding</t>
  </si>
  <si>
    <t>Credit Facility [Member]</t>
  </si>
  <si>
    <t>Maturity date of debt instrument</t>
  </si>
  <si>
    <t>Dec. 1,
		2018</t>
  </si>
  <si>
    <t>Credit facility final payment fee</t>
  </si>
  <si>
    <t>7.15%</t>
  </si>
  <si>
    <t>Default increase in additional interest rate</t>
  </si>
  <si>
    <t>5.00%</t>
  </si>
  <si>
    <t>Line of credit facility, unused available amount</t>
  </si>
  <si>
    <t>Exercise price of warrants | $ / shares</t>
  </si>
  <si>
    <t>Estimated fair value of warrants</t>
  </si>
  <si>
    <t>Expected volatility</t>
  </si>
  <si>
    <t>45.00%</t>
  </si>
  <si>
    <t>Risk-free interest rate</t>
  </si>
  <si>
    <t>1.64%</t>
  </si>
  <si>
    <t>Expected life in years</t>
  </si>
  <si>
    <t>Stock warrants issued in conjunction with amended facility | shares</t>
  </si>
  <si>
    <t>Credit Facility [Member] | Series E Preferred Stock [Member]</t>
  </si>
  <si>
    <t>Issuance of warrants to purchase stock | shares</t>
  </si>
  <si>
    <t>Credit Facility [Member] | First Tranche [Member]</t>
  </si>
  <si>
    <t>Payment fee</t>
  </si>
  <si>
    <t>Credit Facility [Member] | Third Tranche [Member]</t>
  </si>
  <si>
    <t>Line of credit facility, maximum borrowing capacity</t>
  </si>
  <si>
    <t>Credit Facility [Member] | Prior to First Anniversary</t>
  </si>
  <si>
    <t>Credit facility prepayment fee</t>
  </si>
  <si>
    <t>0.75%</t>
  </si>
  <si>
    <t>Credit Facility [Member] | Scenario Forecast [Member]</t>
  </si>
  <si>
    <t>Fixed interest floor rate</t>
  </si>
  <si>
    <t>9.40%</t>
  </si>
  <si>
    <t>Number of tranches | Tranches</t>
  </si>
  <si>
    <t>Mar. 15,
		2017</t>
  </si>
  <si>
    <t>Credit facility, first installment payments of principal and interest</t>
  </si>
  <si>
    <t>Number of equal monthly payments of principal and interest | Payment</t>
  </si>
  <si>
    <t>Credit Facility [Member] | Scenario, Previously Reported [Member] | First Tranche [Member]</t>
  </si>
  <si>
    <t>Credit Facility [Member] | Maximum [Member]</t>
  </si>
  <si>
    <t>Warrant exercisable in connection with IPO | shares</t>
  </si>
  <si>
    <t>Credit Facility [Member] | Maximum [Member] | Second Tranche [Member]</t>
  </si>
  <si>
    <t>Debt - Schedule of Principal Payments due under Amended Credit Facility (Detail) $ in Thousands</t>
  </si>
  <si>
    <t>Long Term Debt By Maturity [Abstract]</t>
  </si>
  <si>
    <t>Total principal payments</t>
  </si>
  <si>
    <t>Stockholders' Equity - Additional Information (Detail) - USD ($)</t>
  </si>
  <si>
    <t>Nov. 30, 2014</t>
  </si>
  <si>
    <t>Jan. 31, 2015</t>
  </si>
  <si>
    <t>May 31, 2014</t>
  </si>
  <si>
    <t>Share-based Compensation Arrangement by Share-based Payment Award [Line Items]</t>
  </si>
  <si>
    <t>Common stock reserved for issuance</t>
  </si>
  <si>
    <t>Common stock available for issuance</t>
  </si>
  <si>
    <t>Unvested and subject to a repurchase, shares</t>
  </si>
  <si>
    <t>Employee Stock Purchase Plan [Member]</t>
  </si>
  <si>
    <t>Annual increase in shares available for grant</t>
  </si>
  <si>
    <t>Weighted average fair value</t>
  </si>
  <si>
    <t>Increase in share reserve as percentage of shares of Common Stock outstanding on plan adoption date</t>
  </si>
  <si>
    <t>1.00%</t>
  </si>
  <si>
    <t>First offering date</t>
  </si>
  <si>
    <t>Jan. 1,
		2016</t>
  </si>
  <si>
    <t>Stock issued during period shares</t>
  </si>
  <si>
    <t>Maximum percentage of compensation employees can withheld</t>
  </si>
  <si>
    <t>20.00%</t>
  </si>
  <si>
    <t>Purchase price as a percentage of market price</t>
  </si>
  <si>
    <t>85.00%</t>
  </si>
  <si>
    <t>Employee Stock Purchase Plan, Plan Description</t>
  </si>
  <si>
    <t>Under the ESPP, the Company has set two six-month offering periods during each calendar year, one beginning January 1 and ending on June 30, and the other beginning July 1 and ending on December 31, during which employees can choose to have up to 20% of their eligible compensation withheld to purchase less than 2,000 shares of the Company’s common stock during each offering period. The purchase price of the shares is 85% of the market price on the first or last trading day of the offering period, whichever is lower.</t>
  </si>
  <si>
    <t>Maximum [Member]</t>
  </si>
  <si>
    <t>Maximum [Member] | Employee Stock Purchase Plan [Member]</t>
  </si>
  <si>
    <t>Restricted Stock Units [Member]</t>
  </si>
  <si>
    <t>2006 Stock Incentive Plan [Member]</t>
  </si>
  <si>
    <t>Option available for future grant</t>
  </si>
  <si>
    <t>2006 Stock Incentive Plan [Member] | Incentive Stock Options [Member]</t>
  </si>
  <si>
    <t>Vesting term</t>
  </si>
  <si>
    <t>4 years</t>
  </si>
  <si>
    <t>Expiry period for option granted</t>
  </si>
  <si>
    <t>2006 Stock Incentive Plan [Member] | Non-Statutory Stock Options [Member]</t>
  </si>
  <si>
    <t>2015 Incentive Award Plan [Member]</t>
  </si>
  <si>
    <t>Annual percentage increase in shares available for grant</t>
  </si>
  <si>
    <t>4.00%</t>
  </si>
  <si>
    <t>Aggregate pre-tax intrinsic value of options exercised</t>
  </si>
  <si>
    <t>Fair value of options vested</t>
  </si>
  <si>
    <t>Total cash received upon the exercise of options</t>
  </si>
  <si>
    <t>2015 Incentive Award Plan [Member] | Incentive Stock Options [Member]</t>
  </si>
  <si>
    <t>2015 Incentive Award Plan [Member] | Restricted Stock Units [Member]</t>
  </si>
  <si>
    <t>Restricted shares issued</t>
  </si>
  <si>
    <t>Shares vested</t>
  </si>
  <si>
    <t>Shares forfeited</t>
  </si>
  <si>
    <t>2015 Incentive Award Plan [Member] | Restricted Stock Units [Member] | Maximum [Member]</t>
  </si>
  <si>
    <t>Stockholders' Equity - Summary of Stock Option Activity and Related Information (Detail) - USD ($) $ / shares in Units, shares in Thousands, $ in Thousands</t>
  </si>
  <si>
    <t>Share-based Compensation Arrangement by Share-based Payment Award, Options, Outstanding [Roll Forward]</t>
  </si>
  <si>
    <t>Options outstanding, Beginning balance</t>
  </si>
  <si>
    <t>Options Granted</t>
  </si>
  <si>
    <t>Options Exercised</t>
  </si>
  <si>
    <t>Options Forfeited</t>
  </si>
  <si>
    <t>Options outstanding, Ending balance</t>
  </si>
  <si>
    <t>Options Exercisable, Ending balance</t>
  </si>
  <si>
    <t>Share-based Compensation Arrangement by Share-based Payment Award, Options, Outstanding, Weighted Average Exercise Price [Abstrac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Share-based Compensation Arrangement by Share-based Payment Award, Options, Additional Disclosures [Abstract]</t>
  </si>
  <si>
    <t>Weighted Average Remaining Contractual Term</t>
  </si>
  <si>
    <t>7 years 7 months 6 days</t>
  </si>
  <si>
    <t>Weighted Average Remaining Contractual Term, Exercisable</t>
  </si>
  <si>
    <t>6 years 7 months 6 days</t>
  </si>
  <si>
    <t>Aggregate Intrinsic Value</t>
  </si>
  <si>
    <t>Aggregate Intrinsic Value Exercisable</t>
  </si>
  <si>
    <t>Stockholders' Equity - Summary of Common Stock Reserved for Exercise and Issuance of Warrants, Options, Restricted Stock Units and Shares Outstanding (Detail) - shares</t>
  </si>
  <si>
    <t>Class Of Stock [Line Items]</t>
  </si>
  <si>
    <t>Common stock reserved for exercise and issuance</t>
  </si>
  <si>
    <t>2006 Equity Incentive Plan [Member]</t>
  </si>
  <si>
    <t>2015 Stock Incentive Plan [Member]</t>
  </si>
  <si>
    <t>Stock Based Compensation Expense - Summary of Stock-Based Compensation Expense in Consolidated Statement of Operations and Comprehensive Loss (Detail) - USD ($) $ in Thousands</t>
  </si>
  <si>
    <t>Share-based Compensation Arrangement by Share-based Payment Award, Compensation Cost [Line Items]</t>
  </si>
  <si>
    <t>Cost of Goods Sold [Member]</t>
  </si>
  <si>
    <t>Selling and Marketing [Member]</t>
  </si>
  <si>
    <t>Research and Development [Member]</t>
  </si>
  <si>
    <t>General and Administrative [Member]</t>
  </si>
  <si>
    <t>Stock Based Compensation Expense - Additional Information (Detail) - USD ($)</t>
  </si>
  <si>
    <t>Unvested employee stock-based award</t>
  </si>
  <si>
    <t>Number of employees stock options, cancelled</t>
  </si>
  <si>
    <t>Employee Stock Option [Member]</t>
  </si>
  <si>
    <t>Weighted average period for unearned stock-based compensation expense</t>
  </si>
  <si>
    <t>2 years 6 months</t>
  </si>
  <si>
    <t>Performance-Based Options [Member]</t>
  </si>
  <si>
    <t>Number of employees stock options, vested</t>
  </si>
  <si>
    <t>Performance-Based Options [Member] | Maximum [Member]</t>
  </si>
  <si>
    <t>Stock Based Compensation Expense - Summary of Weighted Average Assumptions Used in Black-Scholes Model in Estimating Fair Value of Option Granted (Detail) - $ / shares</t>
  </si>
  <si>
    <t>6 months</t>
  </si>
  <si>
    <t>0.40%</t>
  </si>
  <si>
    <t>Expected dividend yield</t>
  </si>
  <si>
    <t>0.00%</t>
  </si>
  <si>
    <t>49.00%</t>
  </si>
  <si>
    <t>6 years 1 month 6 days</t>
  </si>
  <si>
    <t>6 years</t>
  </si>
  <si>
    <t>5 years 9 months 18 days</t>
  </si>
  <si>
    <t>1.60%</t>
  </si>
  <si>
    <t>1.80%</t>
  </si>
  <si>
    <t>1.70%</t>
  </si>
  <si>
    <t>51.00%</t>
  </si>
  <si>
    <t>56.00%</t>
  </si>
  <si>
    <t>54.00%</t>
  </si>
  <si>
    <t>Income Taxes - Schedule of Components of Loss Before Taxes (Detail) - USD ($) $ in Thousands</t>
  </si>
  <si>
    <t>Domestic</t>
  </si>
  <si>
    <t>Foreign</t>
  </si>
  <si>
    <t>Income Taxes - Reconciliation of Federal Statutory to Effective Income Tax Rate (Detail)</t>
  </si>
  <si>
    <t>Effective Income Tax Rate Continuing Operations Tax Rate Reconciliation [Abstract]</t>
  </si>
  <si>
    <t>Tax at statutory federal rate</t>
  </si>
  <si>
    <t>34.00%</t>
  </si>
  <si>
    <t>State tax, net of federal benefit</t>
  </si>
  <si>
    <t>1.90%</t>
  </si>
  <si>
    <t>1.10%</t>
  </si>
  <si>
    <t>Meals and entertainment</t>
  </si>
  <si>
    <t>(1.40%)</t>
  </si>
  <si>
    <t>(2.00%)</t>
  </si>
  <si>
    <t>(4.20%)</t>
  </si>
  <si>
    <t>(1.90%)</t>
  </si>
  <si>
    <t>(0.80%)</t>
  </si>
  <si>
    <t>Other</t>
  </si>
  <si>
    <t>0.70%</t>
  </si>
  <si>
    <t>(0.30%)</t>
  </si>
  <si>
    <t>0.80%</t>
  </si>
  <si>
    <t>Change in valuation allowance</t>
  </si>
  <si>
    <t>(33.30%)</t>
  </si>
  <si>
    <t>(31.60%)</t>
  </si>
  <si>
    <t>(30.90%)</t>
  </si>
  <si>
    <t>Income Taxes - Schedule of Deferred Tax Assets and Liabilities (Detail) - USD ($) $ in Thousands</t>
  </si>
  <si>
    <t>Deferred tax asset:</t>
  </si>
  <si>
    <t>Accounts receivable</t>
  </si>
  <si>
    <t>Property and equipment</t>
  </si>
  <si>
    <t>Research and development credits generated</t>
  </si>
  <si>
    <t>Net operating loss carryforward</t>
  </si>
  <si>
    <t>Total deferred tax assets</t>
  </si>
  <si>
    <t>Valuation allowance</t>
  </si>
  <si>
    <t>Total deferred tax assets, net of valuation allowance</t>
  </si>
  <si>
    <t>Deferred tax liabilities:</t>
  </si>
  <si>
    <t>Prepaid expense</t>
  </si>
  <si>
    <t>Definite-lived intangible assets</t>
  </si>
  <si>
    <t>Total deferred tax liabilities</t>
  </si>
  <si>
    <t>Net deferred tax liabilities</t>
  </si>
  <si>
    <t>Income Taxes - Additional Information (Detail) - USD ($)</t>
  </si>
  <si>
    <t>Income Taxes [Line Items]</t>
  </si>
  <si>
    <t>Increase in valuation allowance, deferred tax assets</t>
  </si>
  <si>
    <t>Unrecognized deferred tax assets</t>
  </si>
  <si>
    <t>Total unrecognized tax benefits</t>
  </si>
  <si>
    <t>Earliest Tax Year [Member]</t>
  </si>
  <si>
    <t>Open tax year</t>
  </si>
  <si>
    <t>Latest Tax Year [Member]</t>
  </si>
  <si>
    <t>Research and Development Credit Carryforwards [Member]</t>
  </si>
  <si>
    <t>Tax credit carryforwards expiration year</t>
  </si>
  <si>
    <t>Federal [Member]</t>
  </si>
  <si>
    <t>Net operating loss carryforwards</t>
  </si>
  <si>
    <t>Net operating loss carryforwards expiration year</t>
  </si>
  <si>
    <t>Earnings Per Share - Schedule of Net Loss Per Share (Detail) - USD ($) $ / shares in Units, shares in Thousands, $ in Thousands</t>
  </si>
  <si>
    <t>Weighted average common stock outstanding</t>
  </si>
  <si>
    <t>Earnings Per Share - Schedule of Antidilutive Securities Outstanding Excluded from Computation of Diluted Weighted Average Shares Outstanding (Detail) - shares shares in Thousands</t>
  </si>
  <si>
    <t>Antidilutive Securities Excluded from Computation of Earnings Per Share [Line Items]</t>
  </si>
  <si>
    <t>Antidilutive potential common shares excluded from computation of diluted weighted average shares outstanding</t>
  </si>
  <si>
    <t>Convertible Preferred Stock Outstanding [Member]</t>
  </si>
  <si>
    <t>Convertible Preferred Stock Warrants [Member]</t>
  </si>
  <si>
    <t>Common Stock Warrants [Member]</t>
  </si>
  <si>
    <t>Common Stock Options [Member]</t>
  </si>
  <si>
    <t>Common Stock RSUs [Member]</t>
  </si>
  <si>
    <t>Commitments and Contingencies - Additional Information (Detail) $ in Millions</t>
  </si>
  <si>
    <t>Feb. 26, 2015</t>
  </si>
  <si>
    <t>Jun. 30, 2014</t>
  </si>
  <si>
    <t>Feb. 29, 2012</t>
  </si>
  <si>
    <t>Dec. 31, 2016USD ($)Facilities</t>
  </si>
  <si>
    <t>Number of leased facilities under operating lease agreement | Facilities</t>
  </si>
  <si>
    <t>Operating leased facility, period</t>
  </si>
  <si>
    <t>50 months</t>
  </si>
  <si>
    <t>41 months</t>
  </si>
  <si>
    <t>Operating leased facility, effective date</t>
  </si>
  <si>
    <t>Jul. 1,
		2014</t>
  </si>
  <si>
    <t>Apr. 1,
		2012</t>
  </si>
  <si>
    <t>Operating leased facility, additional period</t>
  </si>
  <si>
    <t>Operating leased facility, amendment description</t>
  </si>
  <si>
    <t>On June 30, 2015, the Company entered into amendments to each lease agreement, among other things, to expand the space occupied by the Company at the property at which the Company’s corporate headquarters are located, and to extend the term of each lease agreement through June 2021, with an option to extend each lease for an additional term through June 2024.</t>
  </si>
  <si>
    <t>Total lease expense | $</t>
  </si>
  <si>
    <t>Commitment and Contingencies - Summary of Annual Future Minimum Lease Payments (Detail) $ in Thousands</t>
  </si>
  <si>
    <t>Total minimum payment required</t>
  </si>
  <si>
    <t>Employee Benefit Plan - Additional Information (Detail) - USD ($)</t>
  </si>
  <si>
    <t>Defined Contribution Plan Disclosure [Line Items]</t>
  </si>
  <si>
    <t>Employer matching contribution expense</t>
  </si>
  <si>
    <t>Non-elective employer contribution expense</t>
  </si>
  <si>
    <t>401(k) Plan [Member]</t>
  </si>
  <si>
    <t>Description of defined contribution plan</t>
  </si>
  <si>
    <t>The Company maintains a tax-qualified 401(k) retirement plan (“401(k) Plan”) for its U.S. employees. Eligible employees may make pre-tax 401(k) contributions under the 401(k) Plan, up to Internal Revenue Code limits. In addition, the Company, in its sole discretion, may make annual matching contributions and/or non-elective employer contributions to the 401(k) Plan. No such discretionary non-elective employer contributions were made during the years ended December 31, 2016, 2015 and 2014 and no such discretionary matching contributions were made during the years ended December 31, 2015 and 2014. During 2016, the Company has accrued for matching contributions that the Company may, in its discretion, make to the 401(k) Plan for the 2016 plan year (ending December 31, 2016) with accruals generally based on a matching contribution for each eligible employee that would be the lesser of: (1) 50% of the eligible employee's 2016 pre-tax 401(k) contributions and (2) 50% of up to 6% the eligible employee's 2016 eligible compensation.</t>
  </si>
  <si>
    <t>Defined contribution benefit plan, non-elective employer contribution</t>
  </si>
  <si>
    <t>Defined contribution benefit plan, employer contribution</t>
  </si>
  <si>
    <t>Employer contribution percentage on employees pre-tax contribution</t>
  </si>
  <si>
    <t>50.00%</t>
  </si>
  <si>
    <t>Employers contribution on employee's 6% compensation</t>
  </si>
  <si>
    <t>Employer matching contribution as percentage of eligible employee's compensation</t>
  </si>
  <si>
    <t>6.00%</t>
  </si>
  <si>
    <t>Foreign Retirement Plans [Member] | Entellus Medical Europe, Ltd. [Member]</t>
  </si>
  <si>
    <t>Total contributions to retirement plans</t>
  </si>
  <si>
    <t>Foreign Retirement Plans [Member] | Maximum [Member] | Entellus Medical Europe, Ltd. [Member]</t>
  </si>
  <si>
    <t>Segment and Geographical Data - Additional Information (Detail)</t>
  </si>
  <si>
    <t>Segment and Geographical Data - Schedule of Total Revenue by Geographic Area (Detail) - USD ($) $ in Thousands</t>
  </si>
  <si>
    <t>Segment Reporting Information [Line Items]</t>
  </si>
  <si>
    <t>Total revenue</t>
  </si>
  <si>
    <t>United States</t>
  </si>
  <si>
    <t>International</t>
  </si>
  <si>
    <t>Subsequent Event - Additional Information (Detail) - Scenario Forecast [Member] $ / shares in Units, shares in Millions</t>
  </si>
  <si>
    <t>Mar. 31, 2017USD ($)$ / sharesshares</t>
  </si>
  <si>
    <t>Secondary Public Offering [Member]</t>
  </si>
  <si>
    <t>Subsequent Event [Line Items]</t>
  </si>
  <si>
    <t>Proceeds from issuance of common stock, net of issuance costs | $</t>
  </si>
  <si>
    <t>Additional Share Purchase by Underwriters [Member]</t>
  </si>
  <si>
    <t>Sale by Certain Existing Shareholders [Member]</t>
  </si>
  <si>
    <t>Proceeds from sale of shares by existing selling stockholders | $</t>
  </si>
  <si>
    <t>Quarterly Results of Operations (Detail) - USD ($) $ / shares in Units, shares in Thousands, $ in Thousands</t>
  </si>
  <si>
    <t>Total other expense, net</t>
  </si>
  <si>
    <t>Income tax (expense) benefit</t>
  </si>
  <si>
    <t>Schedule II - Valuation and Qualifying Accounts (Detail) - USD ($) $ in Thousands</t>
  </si>
  <si>
    <t>Allowance for Doubtful Accounts Receivable [Member]</t>
  </si>
  <si>
    <t>Valuation And Qualifying Accounts Disclosure [Line Items]</t>
  </si>
  <si>
    <t>Beginning Balance</t>
  </si>
  <si>
    <t>Additions</t>
  </si>
  <si>
    <t>Deductions</t>
  </si>
  <si>
    <t>Ending Balance</t>
  </si>
  <si>
    <t>Reserve for Sales Returns and Allowance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741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877702</v>
      </c>
    </row>
    <row r="18" spans="1:4">
      <c r="A18" s="4" t="s">
        <v>30</v>
      </c>
      <c r="D18" s="6" t="n">
        <v>1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417000</v>
      </c>
      <c r="C3" s="7" t="n">
        <v>28548000</v>
      </c>
    </row>
    <row r="4" spans="1:3">
      <c r="A4" s="4" t="s">
        <v>35</v>
      </c>
      <c r="B4" s="5" t="n">
        <v>10845000</v>
      </c>
      <c r="C4" s="5" t="n">
        <v>38210000</v>
      </c>
    </row>
    <row r="5" spans="1:3">
      <c r="A5" s="4" t="s">
        <v>36</v>
      </c>
      <c r="B5" s="5" t="n">
        <v>75000</v>
      </c>
      <c r="C5" s="5" t="n">
        <v>247000</v>
      </c>
    </row>
    <row r="6" spans="1:3">
      <c r="A6" s="4" t="s">
        <v>37</v>
      </c>
      <c r="B6" s="5" t="n">
        <v>13556000</v>
      </c>
      <c r="C6" s="5" t="n">
        <v>10440000</v>
      </c>
    </row>
    <row r="7" spans="1:3">
      <c r="A7" s="4" t="s">
        <v>38</v>
      </c>
      <c r="B7" s="5" t="n">
        <v>7226000</v>
      </c>
      <c r="C7" s="5" t="n">
        <v>3889000</v>
      </c>
    </row>
    <row r="8" spans="1:3">
      <c r="A8" s="4" t="s">
        <v>39</v>
      </c>
      <c r="B8" s="5" t="n">
        <v>1787000</v>
      </c>
      <c r="C8" s="5" t="n">
        <v>1691000</v>
      </c>
    </row>
    <row r="9" spans="1:3">
      <c r="A9" s="4" t="s">
        <v>40</v>
      </c>
      <c r="B9" s="5" t="n">
        <v>54906000</v>
      </c>
      <c r="C9" s="5" t="n">
        <v>83025000</v>
      </c>
    </row>
    <row r="10" spans="1:3">
      <c r="A10" s="4" t="s">
        <v>41</v>
      </c>
      <c r="B10" s="5" t="n">
        <v>6487000</v>
      </c>
      <c r="C10" s="5" t="n">
        <v>4126000</v>
      </c>
    </row>
    <row r="11" spans="1:3">
      <c r="A11" s="4" t="s">
        <v>42</v>
      </c>
      <c r="B11" s="5" t="n">
        <v>9840000</v>
      </c>
    </row>
    <row r="12" spans="1:3">
      <c r="A12" s="4" t="s">
        <v>43</v>
      </c>
      <c r="B12" s="5" t="n">
        <v>477000</v>
      </c>
    </row>
    <row r="13" spans="1:3">
      <c r="A13" s="4" t="s">
        <v>44</v>
      </c>
      <c r="B13" s="5" t="n">
        <v>379000</v>
      </c>
      <c r="C13" s="5" t="n">
        <v>34000</v>
      </c>
    </row>
    <row r="14" spans="1:3">
      <c r="A14" s="4" t="s">
        <v>45</v>
      </c>
      <c r="B14" s="5" t="n">
        <v>72089000</v>
      </c>
      <c r="C14" s="5" t="n">
        <v>87185000</v>
      </c>
    </row>
    <row r="15" spans="1:3">
      <c r="A15" s="3" t="s">
        <v>46</v>
      </c>
    </row>
    <row r="16" spans="1:3">
      <c r="A16" s="4" t="s">
        <v>47</v>
      </c>
      <c r="B16" s="5" t="n">
        <v>2796000</v>
      </c>
      <c r="C16" s="5" t="n">
        <v>2208000</v>
      </c>
    </row>
    <row r="17" spans="1:3">
      <c r="A17" s="4" t="s">
        <v>48</v>
      </c>
      <c r="B17" s="5" t="n">
        <v>13005000</v>
      </c>
      <c r="C17" s="5" t="n">
        <v>6995000</v>
      </c>
    </row>
    <row r="18" spans="1:3">
      <c r="A18" s="4" t="s">
        <v>49</v>
      </c>
      <c r="B18" s="5" t="n">
        <v>9118000</v>
      </c>
    </row>
    <row r="19" spans="1:3">
      <c r="A19" s="4" t="s">
        <v>50</v>
      </c>
      <c r="B19" s="5" t="n">
        <v>24919000</v>
      </c>
      <c r="C19" s="5" t="n">
        <v>9203000</v>
      </c>
    </row>
    <row r="20" spans="1:3">
      <c r="A20" s="3" t="s">
        <v>51</v>
      </c>
    </row>
    <row r="21" spans="1:3">
      <c r="A21" s="4" t="s">
        <v>52</v>
      </c>
      <c r="B21" s="5" t="n">
        <v>10766000</v>
      </c>
      <c r="C21" s="5" t="n">
        <v>19824000</v>
      </c>
    </row>
    <row r="22" spans="1:3">
      <c r="A22" s="4" t="s">
        <v>53</v>
      </c>
      <c r="B22" s="5" t="n">
        <v>959000</v>
      </c>
      <c r="C22" s="5" t="n">
        <v>562000</v>
      </c>
    </row>
    <row r="23" spans="1:3">
      <c r="A23" s="4" t="s">
        <v>54</v>
      </c>
      <c r="B23" s="5" t="n">
        <v>36644000</v>
      </c>
      <c r="C23" s="5" t="n">
        <v>29589000</v>
      </c>
    </row>
    <row r="24" spans="1:3">
      <c r="A24" s="4" t="s">
        <v>55</v>
      </c>
      <c r="B24" s="4" t="s">
        <v>56</v>
      </c>
      <c r="C24" s="4" t="s">
        <v>56</v>
      </c>
    </row>
    <row r="25" spans="1:3">
      <c r="A25" s="3" t="s">
        <v>57</v>
      </c>
    </row>
    <row r="26" spans="1:3">
      <c r="A26" s="4" t="s">
        <v>58</v>
      </c>
      <c r="B26" s="4" t="s">
        <v>56</v>
      </c>
      <c r="C26" s="4" t="s">
        <v>56</v>
      </c>
    </row>
    <row r="27" spans="1:3">
      <c r="A27" s="4" t="s">
        <v>59</v>
      </c>
      <c r="B27" s="5" t="n">
        <v>19000</v>
      </c>
      <c r="C27" s="5" t="n">
        <v>19000</v>
      </c>
    </row>
    <row r="28" spans="1:3">
      <c r="A28" s="4" t="s">
        <v>60</v>
      </c>
      <c r="B28" s="5" t="n">
        <v>186370000</v>
      </c>
      <c r="C28" s="5" t="n">
        <v>179673000</v>
      </c>
    </row>
    <row r="29" spans="1:3">
      <c r="A29" s="4" t="s">
        <v>61</v>
      </c>
      <c r="B29" s="5" t="n">
        <v>-156000</v>
      </c>
      <c r="C29" s="5" t="n">
        <v>-38000</v>
      </c>
    </row>
    <row r="30" spans="1:3">
      <c r="A30" s="4" t="s">
        <v>62</v>
      </c>
      <c r="B30" s="5" t="n">
        <v>-150788000</v>
      </c>
      <c r="C30" s="5" t="n">
        <v>-122058000</v>
      </c>
    </row>
    <row r="31" spans="1:3">
      <c r="A31" s="4" t="s">
        <v>63</v>
      </c>
      <c r="B31" s="5" t="n">
        <v>35445000</v>
      </c>
      <c r="C31" s="5" t="n">
        <v>57596000</v>
      </c>
    </row>
    <row r="32" spans="1:3">
      <c r="A32" s="4" t="s">
        <v>64</v>
      </c>
      <c r="B32" s="7" t="n">
        <v>72089000</v>
      </c>
      <c r="C32" s="7" t="n">
        <v>871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175</v>
      </c>
      <c r="B13" s="4" t="s">
        <v>234</v>
      </c>
    </row>
    <row r="14" spans="1:2">
      <c r="A14" s="4" t="s">
        <v>235</v>
      </c>
      <c r="B14" s="4" t="s">
        <v>236</v>
      </c>
    </row>
    <row r="15" spans="1:2">
      <c r="A15" s="4" t="s">
        <v>237</v>
      </c>
      <c r="B15" s="4" t="s">
        <v>238</v>
      </c>
    </row>
    <row r="16" spans="1:2">
      <c r="A16" s="4" t="s">
        <v>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row r="29" spans="1:2">
      <c r="A29" s="4" t="s">
        <v>264</v>
      </c>
      <c r="B29" s="4" t="s">
        <v>265</v>
      </c>
    </row>
    <row r="30" spans="1:2">
      <c r="A30" s="4" t="s">
        <v>266</v>
      </c>
      <c r="B30" s="4" t="s">
        <v>267</v>
      </c>
    </row>
    <row r="31" spans="1:2">
      <c r="A31" s="4" t="s">
        <v>268</v>
      </c>
      <c r="B31" s="4" t="s">
        <v>269</v>
      </c>
    </row>
    <row r="32" spans="1:2">
      <c r="A32" s="4" t="s">
        <v>190</v>
      </c>
      <c r="B32" s="4" t="s">
        <v>270</v>
      </c>
    </row>
    <row r="33" spans="1:2">
      <c r="A33" s="4" t="s">
        <v>271</v>
      </c>
      <c r="B33" s="4" t="s">
        <v>272</v>
      </c>
    </row>
    <row r="34" spans="1:2">
      <c r="A34" s="4" t="s">
        <v>273</v>
      </c>
      <c r="B34" s="4" t="s">
        <v>274</v>
      </c>
    </row>
    <row r="35" spans="1:2">
      <c r="A35" s="4" t="s">
        <v>275</v>
      </c>
      <c r="B35" s="4" t="s">
        <v>276</v>
      </c>
    </row>
    <row r="36" spans="1:2">
      <c r="A36" s="4" t="s">
        <v>277</v>
      </c>
      <c r="B3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65</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7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176</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180</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183</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7" t="n">
        <v>308</v>
      </c>
      <c r="C3" s="7" t="n">
        <v>386</v>
      </c>
    </row>
    <row r="4" spans="1:3">
      <c r="A4" s="4" t="s">
        <v>68</v>
      </c>
      <c r="B4" s="7" t="n">
        <v>116</v>
      </c>
      <c r="C4" s="7" t="n">
        <v>176</v>
      </c>
    </row>
    <row r="5" spans="1:3">
      <c r="A5" s="4" t="s">
        <v>69</v>
      </c>
      <c r="B5" s="8" t="n">
        <v>0.001</v>
      </c>
      <c r="C5" s="8" t="n">
        <v>0.001</v>
      </c>
    </row>
    <row r="6" spans="1:3">
      <c r="A6" s="4" t="s">
        <v>70</v>
      </c>
      <c r="B6" s="5" t="n">
        <v>10000000</v>
      </c>
      <c r="C6" s="5" t="n">
        <v>10000000</v>
      </c>
    </row>
    <row r="7" spans="1:3">
      <c r="A7" s="4" t="s">
        <v>71</v>
      </c>
      <c r="B7" s="5" t="n">
        <v>0</v>
      </c>
      <c r="C7" s="5" t="n">
        <v>0</v>
      </c>
    </row>
    <row r="8" spans="1:3">
      <c r="A8" s="4" t="s">
        <v>72</v>
      </c>
      <c r="B8" s="5" t="n">
        <v>0</v>
      </c>
      <c r="C8" s="5" t="n">
        <v>0</v>
      </c>
    </row>
    <row r="9" spans="1:3">
      <c r="A9" s="4" t="s">
        <v>73</v>
      </c>
      <c r="B9" s="8" t="n">
        <v>0.001</v>
      </c>
      <c r="C9" s="8" t="n">
        <v>0.001</v>
      </c>
    </row>
    <row r="10" spans="1:3">
      <c r="A10" s="4" t="s">
        <v>74</v>
      </c>
      <c r="B10" s="5" t="n">
        <v>200000000</v>
      </c>
      <c r="C10" s="5" t="n">
        <v>200000000</v>
      </c>
    </row>
    <row r="11" spans="1:3">
      <c r="A11" s="4" t="s">
        <v>75</v>
      </c>
      <c r="B11" s="5" t="n">
        <v>18908000</v>
      </c>
      <c r="C11" s="5" t="n">
        <v>18794000</v>
      </c>
    </row>
    <row r="12" spans="1:3">
      <c r="A12" s="4" t="s">
        <v>76</v>
      </c>
      <c r="B12" s="5" t="n">
        <v>18908000</v>
      </c>
      <c r="C12" s="5" t="n">
        <v>187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19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197</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03</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10</v>
      </c>
    </row>
    <row r="4" spans="1:2">
      <c r="A4" s="4" t="s">
        <v>209</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34</v>
      </c>
      <c r="B1" s="2" t="s">
        <v>1</v>
      </c>
    </row>
    <row r="2" spans="1:2">
      <c r="B2" s="2" t="s">
        <v>335</v>
      </c>
    </row>
    <row r="3" spans="1:2">
      <c r="A3" s="3" t="s">
        <v>170</v>
      </c>
    </row>
    <row r="4" spans="1:2">
      <c r="A4" s="4" t="s">
        <v>336</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1"/>
    <col customWidth="1" max="6" min="6" width="36"/>
    <col customWidth="1" max="7" min="7" width="29"/>
    <col customWidth="1" max="8" min="8" width="29"/>
    <col customWidth="1" max="9" min="9" width="21"/>
  </cols>
  <sheetData>
    <row r="1" spans="1:9">
      <c r="A1" s="1" t="s">
        <v>337</v>
      </c>
      <c r="B1" s="2" t="s">
        <v>338</v>
      </c>
      <c r="C1" s="2" t="s">
        <v>339</v>
      </c>
      <c r="D1" s="2" t="s">
        <v>340</v>
      </c>
      <c r="E1" s="2" t="s">
        <v>341</v>
      </c>
      <c r="F1" s="2" t="s">
        <v>342</v>
      </c>
      <c r="G1" s="2" t="s">
        <v>343</v>
      </c>
      <c r="H1" s="2" t="s">
        <v>344</v>
      </c>
      <c r="I1" s="2" t="s">
        <v>345</v>
      </c>
    </row>
    <row r="2" spans="1:9">
      <c r="A2" s="3" t="s">
        <v>346</v>
      </c>
    </row>
    <row r="3" spans="1:9">
      <c r="A3" s="4" t="s">
        <v>156</v>
      </c>
      <c r="G3" s="7" t="n">
        <v>80953000</v>
      </c>
    </row>
    <row r="4" spans="1:9">
      <c r="A4" s="4" t="s">
        <v>347</v>
      </c>
      <c r="C4" s="10" t="n">
        <v>0.25</v>
      </c>
    </row>
    <row r="5" spans="1:9">
      <c r="A5" s="4" t="s">
        <v>348</v>
      </c>
      <c r="F5" s="4" t="s">
        <v>349</v>
      </c>
    </row>
    <row r="6" spans="1:9">
      <c r="A6" s="4" t="s">
        <v>350</v>
      </c>
      <c r="F6" s="7" t="n">
        <v>200000</v>
      </c>
      <c r="G6" s="5" t="n">
        <v>100000</v>
      </c>
    </row>
    <row r="7" spans="1:9">
      <c r="A7" s="4" t="s">
        <v>351</v>
      </c>
      <c r="F7" s="5" t="n">
        <v>200000</v>
      </c>
      <c r="G7" s="5" t="n">
        <v>300000</v>
      </c>
    </row>
    <row r="8" spans="1:9">
      <c r="A8" s="4" t="s">
        <v>352</v>
      </c>
      <c r="F8" s="5" t="n">
        <v>300000</v>
      </c>
      <c r="G8" s="5" t="n">
        <v>0</v>
      </c>
    </row>
    <row r="9" spans="1:9">
      <c r="A9" s="4" t="s">
        <v>353</v>
      </c>
      <c r="F9" s="5" t="n">
        <v>11000000</v>
      </c>
    </row>
    <row r="10" spans="1:9">
      <c r="A10" s="4" t="s">
        <v>354</v>
      </c>
      <c r="F10" s="5" t="n">
        <v>0</v>
      </c>
    </row>
    <row r="11" spans="1:9">
      <c r="A11" s="4" t="s">
        <v>43</v>
      </c>
      <c r="E11" s="7" t="n">
        <v>0</v>
      </c>
      <c r="F11" s="5" t="n">
        <v>477000</v>
      </c>
    </row>
    <row r="12" spans="1:9">
      <c r="A12" s="4" t="s">
        <v>355</v>
      </c>
      <c r="F12" s="5" t="n">
        <v>1200000</v>
      </c>
      <c r="G12" s="5" t="n">
        <v>1100000</v>
      </c>
      <c r="H12" s="7" t="n">
        <v>600000</v>
      </c>
    </row>
    <row r="13" spans="1:9">
      <c r="A13" s="4" t="s">
        <v>140</v>
      </c>
      <c r="G13" s="5" t="n">
        <v>357000</v>
      </c>
      <c r="H13" s="7" t="n">
        <v>80000</v>
      </c>
    </row>
    <row r="14" spans="1:9">
      <c r="A14" s="4" t="s">
        <v>356</v>
      </c>
      <c r="F14" s="5" t="n">
        <v>0</v>
      </c>
      <c r="G14" s="5" t="n">
        <v>0</v>
      </c>
    </row>
    <row r="15" spans="1:9">
      <c r="A15" s="4" t="s">
        <v>357</v>
      </c>
      <c r="F15" s="5" t="n">
        <v>0</v>
      </c>
      <c r="G15" s="5" t="n">
        <v>0</v>
      </c>
    </row>
    <row r="16" spans="1:9">
      <c r="A16" s="4" t="s">
        <v>358</v>
      </c>
      <c r="F16" s="5" t="n">
        <v>51899000</v>
      </c>
      <c r="G16" s="7" t="n">
        <v>42299000</v>
      </c>
    </row>
    <row r="17" spans="1:9">
      <c r="A17" s="4" t="s">
        <v>359</v>
      </c>
      <c r="F17" s="7" t="n">
        <v>0</v>
      </c>
    </row>
    <row r="18" spans="1:9">
      <c r="A18" s="4" t="s">
        <v>360</v>
      </c>
      <c r="F18" s="5" t="n">
        <v>1</v>
      </c>
    </row>
    <row r="19" spans="1:9">
      <c r="A19" s="4" t="s">
        <v>361</v>
      </c>
      <c r="F19" s="5" t="n">
        <v>0</v>
      </c>
      <c r="G19" s="5" t="n">
        <v>0</v>
      </c>
      <c r="H19" s="5" t="n">
        <v>0</v>
      </c>
    </row>
    <row r="20" spans="1:9">
      <c r="A20" s="4" t="s">
        <v>153</v>
      </c>
      <c r="F20" s="7" t="n">
        <v>116000</v>
      </c>
      <c r="G20" s="7" t="n">
        <v>176000</v>
      </c>
    </row>
    <row r="21" spans="1:9">
      <c r="A21" s="4" t="s">
        <v>362</v>
      </c>
    </row>
    <row r="22" spans="1:9">
      <c r="A22" s="3" t="s">
        <v>346</v>
      </c>
    </row>
    <row r="23" spans="1:9">
      <c r="A23" s="4" t="s">
        <v>140</v>
      </c>
      <c r="G23" s="5" t="n">
        <v>400000</v>
      </c>
    </row>
    <row r="24" spans="1:9">
      <c r="A24" s="4" t="s">
        <v>363</v>
      </c>
    </row>
    <row r="25" spans="1:9">
      <c r="A25" s="3" t="s">
        <v>346</v>
      </c>
    </row>
    <row r="26" spans="1:9">
      <c r="A26" s="4" t="s">
        <v>353</v>
      </c>
      <c r="B26" s="7" t="n">
        <v>11000000</v>
      </c>
    </row>
    <row r="27" spans="1:9">
      <c r="A27" s="4" t="s">
        <v>364</v>
      </c>
      <c r="F27" s="5" t="n">
        <v>300000</v>
      </c>
    </row>
    <row r="28" spans="1:9">
      <c r="A28" s="4" t="s">
        <v>43</v>
      </c>
      <c r="F28" s="5" t="n">
        <v>477000</v>
      </c>
      <c r="I28" s="7" t="n">
        <v>4327000</v>
      </c>
    </row>
    <row r="29" spans="1:9">
      <c r="A29" s="4" t="s">
        <v>365</v>
      </c>
      <c r="E29" s="5" t="n">
        <v>700000</v>
      </c>
      <c r="G29" s="5" t="n">
        <v>1200000</v>
      </c>
      <c r="H29" s="7" t="n">
        <v>800000</v>
      </c>
    </row>
    <row r="30" spans="1:9">
      <c r="A30" s="4" t="s">
        <v>366</v>
      </c>
      <c r="E30" s="7" t="n">
        <v>100000</v>
      </c>
      <c r="G30" s="5" t="n">
        <v>200000</v>
      </c>
      <c r="H30" s="7" t="n">
        <v>100000</v>
      </c>
    </row>
    <row r="31" spans="1:9">
      <c r="A31" s="4" t="s">
        <v>367</v>
      </c>
    </row>
    <row r="32" spans="1:9">
      <c r="A32" s="3" t="s">
        <v>346</v>
      </c>
    </row>
    <row r="33" spans="1:9">
      <c r="A33" s="4" t="s">
        <v>368</v>
      </c>
      <c r="F33" s="7" t="n">
        <v>0</v>
      </c>
      <c r="G33" s="5" t="n">
        <v>16700000</v>
      </c>
    </row>
    <row r="34" spans="1:9">
      <c r="A34" s="4" t="s">
        <v>369</v>
      </c>
    </row>
    <row r="35" spans="1:9">
      <c r="A35" s="3" t="s">
        <v>346</v>
      </c>
    </row>
    <row r="36" spans="1:9">
      <c r="A36" s="4" t="s">
        <v>370</v>
      </c>
      <c r="F36" s="4" t="s">
        <v>371</v>
      </c>
    </row>
    <row r="37" spans="1:9">
      <c r="A37" s="4" t="s">
        <v>372</v>
      </c>
    </row>
    <row r="38" spans="1:9">
      <c r="A38" s="3" t="s">
        <v>346</v>
      </c>
    </row>
    <row r="39" spans="1:9">
      <c r="A39" s="4" t="s">
        <v>370</v>
      </c>
      <c r="F39" s="4" t="s">
        <v>371</v>
      </c>
    </row>
    <row r="40" spans="1:9">
      <c r="A40" s="4" t="s">
        <v>373</v>
      </c>
    </row>
    <row r="41" spans="1:9">
      <c r="A41" s="3" t="s">
        <v>346</v>
      </c>
    </row>
    <row r="42" spans="1:9">
      <c r="A42" s="4" t="s">
        <v>370</v>
      </c>
      <c r="F42" s="4" t="s">
        <v>371</v>
      </c>
    </row>
    <row r="43" spans="1:9">
      <c r="A43" s="4" t="s">
        <v>374</v>
      </c>
    </row>
    <row r="44" spans="1:9">
      <c r="A44" s="3" t="s">
        <v>346</v>
      </c>
    </row>
    <row r="45" spans="1:9">
      <c r="A45" s="4" t="s">
        <v>370</v>
      </c>
      <c r="F45" s="4" t="s">
        <v>375</v>
      </c>
    </row>
    <row r="46" spans="1:9">
      <c r="A46" s="4" t="s">
        <v>376</v>
      </c>
    </row>
    <row r="47" spans="1:9">
      <c r="A47" s="3" t="s">
        <v>346</v>
      </c>
    </row>
    <row r="48" spans="1:9">
      <c r="A48" s="4" t="s">
        <v>370</v>
      </c>
      <c r="F48" s="4" t="s">
        <v>377</v>
      </c>
    </row>
    <row r="49" spans="1:9">
      <c r="A49" s="4" t="s">
        <v>378</v>
      </c>
    </row>
    <row r="50" spans="1:9">
      <c r="A50" s="3" t="s">
        <v>346</v>
      </c>
    </row>
    <row r="51" spans="1:9">
      <c r="A51" s="4" t="s">
        <v>370</v>
      </c>
      <c r="F51" s="4" t="s">
        <v>377</v>
      </c>
    </row>
    <row r="52" spans="1:9">
      <c r="A52" s="4" t="s">
        <v>379</v>
      </c>
    </row>
    <row r="53" spans="1:9">
      <c r="A53" s="3" t="s">
        <v>346</v>
      </c>
    </row>
    <row r="54" spans="1:9">
      <c r="A54" s="4" t="s">
        <v>370</v>
      </c>
      <c r="F54" s="4" t="s">
        <v>377</v>
      </c>
    </row>
    <row r="55" spans="1:9">
      <c r="A55" s="4" t="s">
        <v>380</v>
      </c>
    </row>
    <row r="56" spans="1:9">
      <c r="A56" s="3" t="s">
        <v>346</v>
      </c>
    </row>
    <row r="57" spans="1:9">
      <c r="A57" s="4" t="s">
        <v>370</v>
      </c>
      <c r="F57" s="4" t="s">
        <v>381</v>
      </c>
    </row>
    <row r="58" spans="1:9">
      <c r="A58" s="4" t="s">
        <v>382</v>
      </c>
    </row>
    <row r="59" spans="1:9">
      <c r="A59" s="3" t="s">
        <v>346</v>
      </c>
    </row>
    <row r="60" spans="1:9">
      <c r="A60" s="4" t="s">
        <v>383</v>
      </c>
      <c r="D60" s="5" t="n">
        <v>5300000</v>
      </c>
    </row>
    <row r="61" spans="1:9">
      <c r="A61" s="4" t="s">
        <v>384</v>
      </c>
      <c r="D61" s="7" t="n">
        <v>17</v>
      </c>
    </row>
    <row r="62" spans="1:9">
      <c r="A62" s="4" t="s">
        <v>156</v>
      </c>
      <c r="D62" s="7" t="n">
        <v>81000000</v>
      </c>
    </row>
    <row r="63" spans="1:9">
      <c r="A63" s="4" t="s">
        <v>385</v>
      </c>
      <c r="D63" s="5" t="n">
        <v>11400000</v>
      </c>
    </row>
    <row r="64" spans="1:9">
      <c r="A64" s="4" t="s">
        <v>386</v>
      </c>
      <c r="D64" s="7" t="n">
        <v>600000</v>
      </c>
      <c r="G64" s="7" t="n">
        <v>600000</v>
      </c>
    </row>
    <row r="65" spans="1:9">
      <c r="A65" s="4" t="s">
        <v>387</v>
      </c>
    </row>
    <row r="66" spans="1:9">
      <c r="A66" s="3" t="s">
        <v>346</v>
      </c>
    </row>
    <row r="67" spans="1:9">
      <c r="A67" s="4" t="s">
        <v>388</v>
      </c>
      <c r="D67" s="5"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390</v>
      </c>
    </row>
    <row r="2" spans="1:4">
      <c r="B2" s="2" t="s">
        <v>2</v>
      </c>
      <c r="C2" s="2" t="s">
        <v>4</v>
      </c>
      <c r="D2" s="2" t="s">
        <v>391</v>
      </c>
    </row>
    <row r="3" spans="1:4">
      <c r="A3" s="3" t="s">
        <v>392</v>
      </c>
    </row>
    <row r="4" spans="1:4">
      <c r="A4" s="4" t="s">
        <v>43</v>
      </c>
      <c r="B4" s="7" t="n">
        <v>477000</v>
      </c>
      <c r="D4" s="7" t="n">
        <v>0</v>
      </c>
    </row>
    <row r="5" spans="1:4">
      <c r="A5" s="4" t="s">
        <v>363</v>
      </c>
    </row>
    <row r="6" spans="1:4">
      <c r="A6" s="3" t="s">
        <v>392</v>
      </c>
    </row>
    <row r="7" spans="1:4">
      <c r="A7" s="4" t="s">
        <v>393</v>
      </c>
      <c r="B7" s="5" t="n">
        <v>323000</v>
      </c>
      <c r="C7" s="7" t="n">
        <v>323000</v>
      </c>
    </row>
    <row r="8" spans="1:4">
      <c r="A8" s="4" t="s">
        <v>394</v>
      </c>
      <c r="B8" s="5" t="n">
        <v>10523000</v>
      </c>
      <c r="C8" s="5" t="n">
        <v>6673000</v>
      </c>
    </row>
    <row r="9" spans="1:4">
      <c r="A9" s="4" t="s">
        <v>43</v>
      </c>
      <c r="B9" s="5" t="n">
        <v>477000</v>
      </c>
      <c r="C9" s="5" t="n">
        <v>4327000</v>
      </c>
    </row>
    <row r="10" spans="1:4">
      <c r="A10" s="3" t="s">
        <v>395</v>
      </c>
    </row>
    <row r="11" spans="1:4">
      <c r="A11" s="4" t="s">
        <v>394</v>
      </c>
      <c r="B11" s="5" t="n">
        <v>3850000</v>
      </c>
    </row>
    <row r="12" spans="1:4">
      <c r="A12" s="4" t="s">
        <v>43</v>
      </c>
      <c r="B12" s="5" t="n">
        <v>-3850000</v>
      </c>
    </row>
    <row r="13" spans="1:4">
      <c r="A13" s="4" t="s">
        <v>396</v>
      </c>
    </row>
    <row r="14" spans="1:4">
      <c r="A14" s="3" t="s">
        <v>392</v>
      </c>
    </row>
    <row r="15" spans="1:4">
      <c r="A15" s="4" t="s">
        <v>397</v>
      </c>
      <c r="B15" s="5" t="n">
        <v>9700000</v>
      </c>
      <c r="C15" s="5" t="n">
        <v>6000000</v>
      </c>
    </row>
    <row r="16" spans="1:4">
      <c r="A16" s="3" t="s">
        <v>395</v>
      </c>
    </row>
    <row r="17" spans="1:4">
      <c r="A17" s="4" t="s">
        <v>397</v>
      </c>
      <c r="B17" s="5" t="n">
        <v>3700000</v>
      </c>
    </row>
    <row r="18" spans="1:4">
      <c r="A18" s="4" t="s">
        <v>398</v>
      </c>
    </row>
    <row r="19" spans="1:4">
      <c r="A19" s="3" t="s">
        <v>392</v>
      </c>
    </row>
    <row r="20" spans="1:4">
      <c r="A20" s="4" t="s">
        <v>397</v>
      </c>
      <c r="B20" s="5" t="n">
        <v>500000</v>
      </c>
      <c r="C20" s="7" t="n">
        <v>350000</v>
      </c>
    </row>
    <row r="21" spans="1:4">
      <c r="A21" s="3" t="s">
        <v>395</v>
      </c>
    </row>
    <row r="22" spans="1:4">
      <c r="A22" s="4" t="s">
        <v>397</v>
      </c>
      <c r="B22" s="7" t="n">
        <v>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3" t="s">
        <v>78</v>
      </c>
    </row>
    <row r="4" spans="1:3">
      <c r="A4" s="4" t="s">
        <v>79</v>
      </c>
      <c r="B4" s="7" t="n">
        <v>75184</v>
      </c>
      <c r="C4" s="7" t="n">
        <v>61570</v>
      </c>
    </row>
    <row r="5" spans="1:3">
      <c r="A5" s="4" t="s">
        <v>80</v>
      </c>
      <c r="B5" s="5" t="n">
        <v>18720</v>
      </c>
      <c r="C5" s="5" t="n">
        <v>14058</v>
      </c>
    </row>
    <row r="6" spans="1:3">
      <c r="A6" s="4" t="s">
        <v>81</v>
      </c>
      <c r="B6" s="5" t="n">
        <v>56464</v>
      </c>
      <c r="C6" s="5" t="n">
        <v>47512</v>
      </c>
    </row>
    <row r="7" spans="1:3">
      <c r="A7" s="3" t="s">
        <v>82</v>
      </c>
    </row>
    <row r="8" spans="1:3">
      <c r="A8" s="4" t="s">
        <v>83</v>
      </c>
      <c r="B8" s="5" t="n">
        <v>56827</v>
      </c>
      <c r="C8" s="5" t="n">
        <v>44947</v>
      </c>
    </row>
    <row r="9" spans="1:3">
      <c r="A9" s="4" t="s">
        <v>84</v>
      </c>
      <c r="B9" s="5" t="n">
        <v>7792</v>
      </c>
      <c r="C9" s="5" t="n">
        <v>5387</v>
      </c>
    </row>
    <row r="10" spans="1:3">
      <c r="A10" s="4" t="s">
        <v>85</v>
      </c>
      <c r="B10" s="5" t="n">
        <v>18560</v>
      </c>
      <c r="C10" s="5" t="n">
        <v>13034</v>
      </c>
    </row>
    <row r="11" spans="1:3">
      <c r="A11" s="4" t="s">
        <v>86</v>
      </c>
      <c r="B11" s="5" t="n">
        <v>83179</v>
      </c>
      <c r="C11" s="5" t="n">
        <v>63368</v>
      </c>
    </row>
    <row r="12" spans="1:3">
      <c r="A12" s="4" t="s">
        <v>87</v>
      </c>
      <c r="B12" s="5" t="n">
        <v>-26715</v>
      </c>
      <c r="C12" s="5" t="n">
        <v>-15856</v>
      </c>
    </row>
    <row r="13" spans="1:3">
      <c r="A13" s="3" t="s">
        <v>88</v>
      </c>
    </row>
    <row r="14" spans="1:3">
      <c r="A14" s="4" t="s">
        <v>89</v>
      </c>
      <c r="B14" s="5" t="n">
        <v>278</v>
      </c>
      <c r="C14" s="5" t="n">
        <v>171</v>
      </c>
    </row>
    <row r="15" spans="1:3">
      <c r="A15" s="4" t="s">
        <v>90</v>
      </c>
      <c r="B15" s="5" t="n">
        <v>-2248</v>
      </c>
      <c r="C15" s="5" t="n">
        <v>-2604</v>
      </c>
    </row>
    <row r="16" spans="1:3">
      <c r="A16" s="4" t="s">
        <v>91</v>
      </c>
      <c r="B16" s="5" t="n">
        <v>-39</v>
      </c>
      <c r="C16" s="5" t="n">
        <v>-11</v>
      </c>
    </row>
    <row r="17" spans="1:3">
      <c r="A17" s="4" t="s">
        <v>92</v>
      </c>
      <c r="B17" s="5" t="n">
        <v>-28724</v>
      </c>
      <c r="C17" s="5" t="n">
        <v>-18300</v>
      </c>
    </row>
    <row r="18" spans="1:3">
      <c r="A18" s="4" t="s">
        <v>93</v>
      </c>
      <c r="B18" s="5" t="n">
        <v>-6</v>
      </c>
    </row>
    <row r="19" spans="1:3">
      <c r="A19" s="4" t="s">
        <v>94</v>
      </c>
      <c r="B19" s="5" t="n">
        <v>-28730</v>
      </c>
      <c r="C19" s="5" t="n">
        <v>-18300</v>
      </c>
    </row>
    <row r="20" spans="1:3">
      <c r="A20" s="3" t="s">
        <v>95</v>
      </c>
    </row>
    <row r="21" spans="1:3">
      <c r="A21" s="4" t="s">
        <v>96</v>
      </c>
      <c r="B21" s="5" t="n">
        <v>17</v>
      </c>
      <c r="C21" s="5" t="n">
        <v>-16</v>
      </c>
    </row>
    <row r="22" spans="1:3">
      <c r="A22" s="4" t="s">
        <v>97</v>
      </c>
      <c r="B22" s="5" t="n">
        <v>-135</v>
      </c>
      <c r="C22" s="5" t="n">
        <v>-22</v>
      </c>
    </row>
    <row r="23" spans="1:3">
      <c r="A23" s="4" t="s">
        <v>98</v>
      </c>
      <c r="B23" s="7" t="n">
        <v>-28848</v>
      </c>
      <c r="C23" s="7" t="n">
        <v>-18338</v>
      </c>
    </row>
    <row r="24" spans="1:3">
      <c r="A24" s="4" t="s">
        <v>99</v>
      </c>
      <c r="B24" s="9" t="n">
        <v>-1.53</v>
      </c>
      <c r="C24" s="9" t="n">
        <v>-1.06</v>
      </c>
    </row>
    <row r="25" spans="1:3">
      <c r="A25" s="4" t="s">
        <v>100</v>
      </c>
      <c r="B25" s="5" t="n">
        <v>18839</v>
      </c>
      <c r="C25" s="5" t="n">
        <v>17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7" t="n">
        <v>3562</v>
      </c>
      <c r="C3" s="7" t="n">
        <v>1487</v>
      </c>
    </row>
    <row r="4" spans="1:3">
      <c r="A4" s="4" t="s">
        <v>402</v>
      </c>
      <c r="B4" s="5" t="n">
        <v>536</v>
      </c>
      <c r="C4" s="5" t="n">
        <v>388</v>
      </c>
    </row>
    <row r="5" spans="1:3">
      <c r="A5" s="4" t="s">
        <v>403</v>
      </c>
      <c r="B5" s="5" t="n">
        <v>3128</v>
      </c>
      <c r="C5" s="5" t="n">
        <v>2014</v>
      </c>
    </row>
    <row r="6" spans="1:3">
      <c r="A6" s="4" t="s">
        <v>102</v>
      </c>
      <c r="B6" s="7" t="n">
        <v>7226</v>
      </c>
      <c r="C6" s="7" t="n">
        <v>38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4" t="s">
        <v>406</v>
      </c>
      <c r="B3" s="7" t="n">
        <v>11558</v>
      </c>
      <c r="C3" s="7" t="n">
        <v>7461</v>
      </c>
    </row>
    <row r="4" spans="1:3">
      <c r="A4" s="4" t="s">
        <v>407</v>
      </c>
      <c r="B4" s="5" t="n">
        <v>-5465</v>
      </c>
      <c r="C4" s="5" t="n">
        <v>-3766</v>
      </c>
    </row>
    <row r="5" spans="1:3">
      <c r="A5" s="4" t="s">
        <v>408</v>
      </c>
      <c r="B5" s="5" t="n">
        <v>394</v>
      </c>
      <c r="C5" s="5" t="n">
        <v>431</v>
      </c>
    </row>
    <row r="6" spans="1:3">
      <c r="A6" s="4" t="s">
        <v>102</v>
      </c>
      <c r="B6" s="5" t="n">
        <v>6487</v>
      </c>
      <c r="C6" s="5" t="n">
        <v>4126</v>
      </c>
    </row>
    <row r="7" spans="1:3">
      <c r="A7" s="4" t="s">
        <v>409</v>
      </c>
    </row>
    <row r="8" spans="1:3">
      <c r="A8" s="3" t="s">
        <v>405</v>
      </c>
    </row>
    <row r="9" spans="1:3">
      <c r="A9" s="4" t="s">
        <v>406</v>
      </c>
      <c r="B9" s="5" t="n">
        <v>873</v>
      </c>
      <c r="C9" s="5" t="n">
        <v>533</v>
      </c>
    </row>
    <row r="10" spans="1:3">
      <c r="A10" s="4" t="s">
        <v>410</v>
      </c>
    </row>
    <row r="11" spans="1:3">
      <c r="A11" s="3" t="s">
        <v>405</v>
      </c>
    </row>
    <row r="12" spans="1:3">
      <c r="A12" s="4" t="s">
        <v>406</v>
      </c>
      <c r="B12" s="5" t="n">
        <v>2831</v>
      </c>
      <c r="C12" s="5" t="n">
        <v>2187</v>
      </c>
    </row>
    <row r="13" spans="1:3">
      <c r="A13" s="4" t="s">
        <v>411</v>
      </c>
    </row>
    <row r="14" spans="1:3">
      <c r="A14" s="3" t="s">
        <v>405</v>
      </c>
    </row>
    <row r="15" spans="1:3">
      <c r="A15" s="4" t="s">
        <v>406</v>
      </c>
      <c r="B15" s="5" t="n">
        <v>4336</v>
      </c>
      <c r="C15" s="5" t="n">
        <v>2915</v>
      </c>
    </row>
    <row r="16" spans="1:3">
      <c r="A16" s="4" t="s">
        <v>412</v>
      </c>
    </row>
    <row r="17" spans="1:3">
      <c r="A17" s="3" t="s">
        <v>405</v>
      </c>
    </row>
    <row r="18" spans="1:3">
      <c r="A18" s="4" t="s">
        <v>406</v>
      </c>
      <c r="B18" s="5" t="n">
        <v>1512</v>
      </c>
      <c r="C18" s="5" t="n">
        <v>1243</v>
      </c>
    </row>
    <row r="19" spans="1:3">
      <c r="A19" s="4" t="s">
        <v>413</v>
      </c>
    </row>
    <row r="20" spans="1:3">
      <c r="A20" s="3" t="s">
        <v>405</v>
      </c>
    </row>
    <row r="21" spans="1:3">
      <c r="A21" s="4" t="s">
        <v>406</v>
      </c>
      <c r="B21" s="7" t="n">
        <v>2006</v>
      </c>
      <c r="C21" s="7" t="n">
        <v>5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129</v>
      </c>
    </row>
    <row r="3" spans="1:4">
      <c r="A3" s="3" t="s">
        <v>415</v>
      </c>
    </row>
    <row r="4" spans="1:4">
      <c r="A4" s="4" t="s">
        <v>416</v>
      </c>
      <c r="B4" s="6" t="n">
        <v>1.7</v>
      </c>
      <c r="C4" s="7" t="n">
        <v>1</v>
      </c>
      <c r="D4" s="6" t="n">
        <v>0.6</v>
      </c>
    </row>
    <row r="5" spans="1:4">
      <c r="A5" s="4" t="s">
        <v>417</v>
      </c>
      <c r="B5" s="6" t="n">
        <v>0.4</v>
      </c>
    </row>
    <row r="6" spans="1:4">
      <c r="A6" s="4" t="s">
        <v>418</v>
      </c>
    </row>
    <row r="7" spans="1:4">
      <c r="A7" s="3" t="s">
        <v>415</v>
      </c>
    </row>
    <row r="8" spans="1:4">
      <c r="A8" s="4" t="s">
        <v>419</v>
      </c>
      <c r="B8" s="4" t="s">
        <v>420</v>
      </c>
    </row>
    <row r="9" spans="1:4">
      <c r="A9" s="4" t="s">
        <v>421</v>
      </c>
    </row>
    <row r="10" spans="1:4">
      <c r="A10" s="3" t="s">
        <v>415</v>
      </c>
    </row>
    <row r="11" spans="1:4">
      <c r="A11" s="4" t="s">
        <v>419</v>
      </c>
      <c r="B11" s="4" t="s">
        <v>4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415</v>
      </c>
    </row>
    <row r="3" spans="1:2">
      <c r="A3" s="4" t="s">
        <v>424</v>
      </c>
      <c r="B3" s="7" t="n">
        <v>10200</v>
      </c>
    </row>
    <row r="4" spans="1:2">
      <c r="A4" s="4" t="s">
        <v>425</v>
      </c>
      <c r="B4" s="5" t="n">
        <v>-360</v>
      </c>
    </row>
    <row r="5" spans="1:2">
      <c r="A5" s="4" t="s">
        <v>102</v>
      </c>
      <c r="B5" s="5" t="n">
        <v>9840</v>
      </c>
    </row>
    <row r="6" spans="1:2">
      <c r="A6" s="4" t="s">
        <v>418</v>
      </c>
    </row>
    <row r="7" spans="1:2">
      <c r="A7" s="3" t="s">
        <v>415</v>
      </c>
    </row>
    <row r="8" spans="1:2">
      <c r="A8" s="4" t="s">
        <v>424</v>
      </c>
      <c r="B8" s="5" t="n">
        <v>9700</v>
      </c>
    </row>
    <row r="9" spans="1:2">
      <c r="A9" s="4" t="s">
        <v>421</v>
      </c>
    </row>
    <row r="10" spans="1:2">
      <c r="A10" s="3" t="s">
        <v>415</v>
      </c>
    </row>
    <row r="11" spans="1:2">
      <c r="A11" s="4" t="s">
        <v>424</v>
      </c>
      <c r="B11" s="7"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7" t="n">
        <v>8674</v>
      </c>
      <c r="C3" s="7" t="n">
        <v>3898</v>
      </c>
    </row>
    <row r="4" spans="1:3">
      <c r="A4" s="4" t="s">
        <v>429</v>
      </c>
      <c r="B4" s="5" t="n">
        <v>1851</v>
      </c>
      <c r="C4" s="5" t="n">
        <v>1800</v>
      </c>
    </row>
    <row r="5" spans="1:3">
      <c r="A5" s="4" t="s">
        <v>430</v>
      </c>
      <c r="B5" s="5" t="n">
        <v>2480</v>
      </c>
      <c r="C5" s="5" t="n">
        <v>1297</v>
      </c>
    </row>
    <row r="6" spans="1:3">
      <c r="A6" s="4" t="s">
        <v>431</v>
      </c>
      <c r="B6" s="7" t="n">
        <v>13005</v>
      </c>
      <c r="C6" s="7" t="n">
        <v>69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33</v>
      </c>
      <c r="J1" s="2" t="s">
        <v>1</v>
      </c>
    </row>
    <row r="2" spans="1:12">
      <c r="B2" s="2" t="s">
        <v>2</v>
      </c>
      <c r="C2" s="2" t="s">
        <v>434</v>
      </c>
      <c r="D2" s="2" t="s">
        <v>4</v>
      </c>
      <c r="E2" s="2" t="s">
        <v>435</v>
      </c>
      <c r="F2" s="2" t="s">
        <v>32</v>
      </c>
      <c r="G2" s="2" t="s">
        <v>436</v>
      </c>
      <c r="H2" s="2" t="s">
        <v>437</v>
      </c>
      <c r="I2" s="2" t="s">
        <v>438</v>
      </c>
      <c r="J2" s="2" t="s">
        <v>2</v>
      </c>
      <c r="K2" s="2" t="s">
        <v>32</v>
      </c>
      <c r="L2" s="2" t="s">
        <v>129</v>
      </c>
    </row>
    <row r="3" spans="1:12">
      <c r="A3" s="3" t="s">
        <v>439</v>
      </c>
    </row>
    <row r="4" spans="1:12">
      <c r="A4" s="4" t="s">
        <v>90</v>
      </c>
      <c r="J4" s="7" t="n">
        <v>2248</v>
      </c>
      <c r="K4" s="7" t="n">
        <v>2247</v>
      </c>
      <c r="L4" s="7" t="n">
        <v>1750</v>
      </c>
    </row>
    <row r="5" spans="1:12">
      <c r="A5" s="4" t="s">
        <v>440</v>
      </c>
      <c r="K5" s="5" t="n">
        <v>357</v>
      </c>
      <c r="L5" s="5" t="n">
        <v>80</v>
      </c>
    </row>
    <row r="6" spans="1:12">
      <c r="A6" s="4" t="s">
        <v>441</v>
      </c>
      <c r="B6" s="7" t="n">
        <v>562</v>
      </c>
      <c r="C6" s="7" t="n">
        <v>562</v>
      </c>
      <c r="D6" s="7" t="n">
        <v>562</v>
      </c>
      <c r="E6" s="7" t="n">
        <v>562</v>
      </c>
      <c r="F6" s="7" t="n">
        <v>562</v>
      </c>
      <c r="G6" s="7" t="n">
        <v>561</v>
      </c>
      <c r="H6" s="7" t="n">
        <v>562</v>
      </c>
      <c r="I6" s="7" t="n">
        <v>919</v>
      </c>
      <c r="J6" s="7" t="n">
        <v>2248</v>
      </c>
      <c r="K6" s="5" t="n">
        <v>2604</v>
      </c>
      <c r="L6" s="5" t="n">
        <v>1904</v>
      </c>
    </row>
    <row r="7" spans="1:12">
      <c r="A7" s="4" t="s">
        <v>103</v>
      </c>
    </row>
    <row r="8" spans="1:12">
      <c r="A8" s="3" t="s">
        <v>439</v>
      </c>
    </row>
    <row r="9" spans="1:12">
      <c r="A9" s="4" t="s">
        <v>440</v>
      </c>
      <c r="K9" s="7" t="n">
        <v>357</v>
      </c>
      <c r="L9" s="7" t="n">
        <v>15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42</v>
      </c>
      <c r="B1" s="2" t="s">
        <v>443</v>
      </c>
      <c r="C1" s="2" t="s">
        <v>433</v>
      </c>
      <c r="D1" s="2" t="s">
        <v>1</v>
      </c>
    </row>
    <row r="2" spans="1:7">
      <c r="B2" s="2" t="s">
        <v>444</v>
      </c>
      <c r="C2" s="2" t="s">
        <v>445</v>
      </c>
      <c r="D2" s="2" t="s">
        <v>32</v>
      </c>
      <c r="E2" s="2" t="s">
        <v>2</v>
      </c>
      <c r="F2" s="2" t="s">
        <v>129</v>
      </c>
      <c r="G2" s="2" t="s">
        <v>446</v>
      </c>
    </row>
    <row r="3" spans="1:7">
      <c r="A3" s="3" t="s">
        <v>447</v>
      </c>
    </row>
    <row r="4" spans="1:7">
      <c r="A4" s="4" t="s">
        <v>34</v>
      </c>
      <c r="D4" s="7" t="n">
        <v>28548000</v>
      </c>
      <c r="E4" s="7" t="n">
        <v>21417000</v>
      </c>
      <c r="F4" s="7" t="n">
        <v>3484000</v>
      </c>
      <c r="G4" s="7" t="n">
        <v>7709000</v>
      </c>
    </row>
    <row r="5" spans="1:7">
      <c r="A5" s="4" t="s">
        <v>62</v>
      </c>
      <c r="D5" s="5" t="n">
        <v>122058000</v>
      </c>
      <c r="E5" s="7" t="n">
        <v>150788000</v>
      </c>
    </row>
    <row r="6" spans="1:7">
      <c r="A6" s="4" t="s">
        <v>156</v>
      </c>
      <c r="D6" s="7" t="n">
        <v>80953000</v>
      </c>
    </row>
    <row r="7" spans="1:7">
      <c r="A7" s="4" t="s">
        <v>382</v>
      </c>
    </row>
    <row r="8" spans="1:7">
      <c r="A8" s="3" t="s">
        <v>447</v>
      </c>
    </row>
    <row r="9" spans="1:7">
      <c r="A9" s="4" t="s">
        <v>75</v>
      </c>
      <c r="B9" s="11" t="n">
        <v>5.3</v>
      </c>
    </row>
    <row r="10" spans="1:7">
      <c r="A10" s="4" t="s">
        <v>448</v>
      </c>
      <c r="B10" s="7" t="n">
        <v>17</v>
      </c>
    </row>
    <row r="11" spans="1:7">
      <c r="A11" s="4" t="s">
        <v>156</v>
      </c>
      <c r="B11" s="7" t="n">
        <v>81000000</v>
      </c>
    </row>
    <row r="12" spans="1:7">
      <c r="A12" s="4" t="s">
        <v>449</v>
      </c>
    </row>
    <row r="13" spans="1:7">
      <c r="A13" s="3" t="s">
        <v>447</v>
      </c>
    </row>
    <row r="14" spans="1:7">
      <c r="A14" s="4" t="s">
        <v>75</v>
      </c>
      <c r="C14" s="11" t="n">
        <v>2.9</v>
      </c>
    </row>
    <row r="15" spans="1:7">
      <c r="A15" s="4" t="s">
        <v>448</v>
      </c>
      <c r="C15" s="7" t="n">
        <v>17</v>
      </c>
    </row>
    <row r="16" spans="1:7">
      <c r="A16" s="4" t="s">
        <v>450</v>
      </c>
      <c r="C16" s="7" t="n">
        <v>45400000</v>
      </c>
    </row>
    <row r="17" spans="1:7">
      <c r="A17" s="4" t="s">
        <v>451</v>
      </c>
    </row>
    <row r="18" spans="1:7">
      <c r="A18" s="3" t="s">
        <v>447</v>
      </c>
    </row>
    <row r="19" spans="1:7">
      <c r="A19" s="4" t="s">
        <v>75</v>
      </c>
      <c r="C19" s="11" t="n">
        <v>0.5</v>
      </c>
    </row>
    <row r="20" spans="1:7">
      <c r="A20" s="4" t="s">
        <v>452</v>
      </c>
    </row>
    <row r="21" spans="1:7">
      <c r="A21" s="3" t="s">
        <v>447</v>
      </c>
    </row>
    <row r="22" spans="1:7">
      <c r="A22" s="4" t="s">
        <v>453</v>
      </c>
      <c r="C22" s="11" t="n">
        <v>1.2</v>
      </c>
    </row>
    <row r="23" spans="1:7">
      <c r="A23" s="4" t="s">
        <v>454</v>
      </c>
      <c r="C23"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7" t="n">
        <v>10844</v>
      </c>
      <c r="C3" s="7" t="n">
        <v>38226</v>
      </c>
    </row>
    <row r="4" spans="1:3">
      <c r="A4" s="4" t="s">
        <v>458</v>
      </c>
      <c r="B4" s="5" t="n">
        <v>3</v>
      </c>
      <c r="C4" s="5" t="n">
        <v>10</v>
      </c>
    </row>
    <row r="5" spans="1:3">
      <c r="A5" s="4" t="s">
        <v>459</v>
      </c>
      <c r="B5" s="5" t="n">
        <v>-2</v>
      </c>
      <c r="C5" s="5" t="n">
        <v>-26</v>
      </c>
    </row>
    <row r="6" spans="1:3">
      <c r="A6" s="4" t="s">
        <v>460</v>
      </c>
      <c r="B6" s="5" t="n">
        <v>10845</v>
      </c>
      <c r="C6" s="5" t="n">
        <v>38210</v>
      </c>
    </row>
    <row r="7" spans="1:3">
      <c r="A7" s="4" t="s">
        <v>461</v>
      </c>
    </row>
    <row r="8" spans="1:3">
      <c r="A8" s="3" t="s">
        <v>456</v>
      </c>
    </row>
    <row r="9" spans="1:3">
      <c r="A9" s="4" t="s">
        <v>457</v>
      </c>
      <c r="B9" s="5" t="n">
        <v>2495</v>
      </c>
      <c r="C9" s="5" t="n">
        <v>9482</v>
      </c>
    </row>
    <row r="10" spans="1:3">
      <c r="A10" s="4" t="s">
        <v>458</v>
      </c>
      <c r="B10" s="5" t="n">
        <v>2</v>
      </c>
      <c r="C10" s="5" t="n">
        <v>10</v>
      </c>
    </row>
    <row r="11" spans="1:3">
      <c r="A11" s="4" t="s">
        <v>460</v>
      </c>
      <c r="B11" s="5" t="n">
        <v>2497</v>
      </c>
      <c r="C11" s="5" t="n">
        <v>9492</v>
      </c>
    </row>
    <row r="12" spans="1:3">
      <c r="A12" s="4" t="s">
        <v>462</v>
      </c>
    </row>
    <row r="13" spans="1:3">
      <c r="A13" s="3" t="s">
        <v>456</v>
      </c>
    </row>
    <row r="14" spans="1:3">
      <c r="A14" s="4" t="s">
        <v>457</v>
      </c>
      <c r="B14" s="5" t="n">
        <v>4099</v>
      </c>
      <c r="C14" s="5" t="n">
        <v>19605</v>
      </c>
    </row>
    <row r="15" spans="1:3">
      <c r="A15" s="4" t="s">
        <v>459</v>
      </c>
      <c r="B15" s="5" t="n">
        <v>-2</v>
      </c>
      <c r="C15" s="5" t="n">
        <v>-19</v>
      </c>
    </row>
    <row r="16" spans="1:3">
      <c r="A16" s="4" t="s">
        <v>460</v>
      </c>
      <c r="B16" s="5" t="n">
        <v>4097</v>
      </c>
      <c r="C16" s="5" t="n">
        <v>19586</v>
      </c>
    </row>
    <row r="17" spans="1:3">
      <c r="A17" s="4" t="s">
        <v>463</v>
      </c>
    </row>
    <row r="18" spans="1:3">
      <c r="A18" s="3" t="s">
        <v>456</v>
      </c>
    </row>
    <row r="19" spans="1:3">
      <c r="A19" s="4" t="s">
        <v>457</v>
      </c>
      <c r="B19" s="5" t="n">
        <v>4250</v>
      </c>
      <c r="C19" s="5" t="n">
        <v>7140</v>
      </c>
    </row>
    <row r="20" spans="1:3">
      <c r="A20" s="4" t="s">
        <v>458</v>
      </c>
      <c r="B20" s="5" t="n">
        <v>1</v>
      </c>
    </row>
    <row r="21" spans="1:3">
      <c r="A21" s="4" t="s">
        <v>459</v>
      </c>
      <c r="C21" s="5" t="n">
        <v>-7</v>
      </c>
    </row>
    <row r="22" spans="1:3">
      <c r="A22" s="4" t="s">
        <v>460</v>
      </c>
      <c r="B22" s="7" t="n">
        <v>4251</v>
      </c>
      <c r="C22" s="5" t="n">
        <v>7133</v>
      </c>
    </row>
    <row r="23" spans="1:3">
      <c r="A23" s="4" t="s">
        <v>464</v>
      </c>
    </row>
    <row r="24" spans="1:3">
      <c r="A24" s="3" t="s">
        <v>456</v>
      </c>
    </row>
    <row r="25" spans="1:3">
      <c r="A25" s="4" t="s">
        <v>457</v>
      </c>
      <c r="C25" s="5" t="n">
        <v>1999</v>
      </c>
    </row>
    <row r="26" spans="1:3">
      <c r="A26" s="4" t="s">
        <v>460</v>
      </c>
      <c r="C26" s="7" t="n">
        <v>1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5</v>
      </c>
      <c r="B1" s="2" t="s">
        <v>1</v>
      </c>
    </row>
    <row r="2" spans="1:3">
      <c r="B2" s="2" t="s">
        <v>2</v>
      </c>
      <c r="C2" s="2" t="s">
        <v>32</v>
      </c>
    </row>
    <row r="3" spans="1:3">
      <c r="A3" s="3" t="s">
        <v>176</v>
      </c>
    </row>
    <row r="4" spans="1:3">
      <c r="A4" s="4" t="s">
        <v>466</v>
      </c>
      <c r="B4" s="7" t="n">
        <v>0</v>
      </c>
      <c r="C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56</v>
      </c>
    </row>
    <row r="3" spans="1:3">
      <c r="A3" s="4" t="s">
        <v>468</v>
      </c>
      <c r="B3" s="7" t="n">
        <v>10845</v>
      </c>
      <c r="C3" s="7" t="n">
        <v>38210</v>
      </c>
    </row>
    <row r="4" spans="1:3">
      <c r="A4" s="4" t="s">
        <v>469</v>
      </c>
    </row>
    <row r="5" spans="1:3">
      <c r="A5" s="3" t="s">
        <v>456</v>
      </c>
    </row>
    <row r="6" spans="1:3">
      <c r="A6" s="4" t="s">
        <v>468</v>
      </c>
      <c r="B6" s="5" t="n">
        <v>10845</v>
      </c>
      <c r="C6" s="5" t="n">
        <v>38210</v>
      </c>
    </row>
    <row r="7" spans="1:3">
      <c r="A7" s="4" t="s">
        <v>470</v>
      </c>
    </row>
    <row r="8" spans="1:3">
      <c r="A8" s="3" t="s">
        <v>456</v>
      </c>
    </row>
    <row r="9" spans="1:3">
      <c r="A9" s="4" t="s">
        <v>468</v>
      </c>
      <c r="B9" s="5" t="n">
        <v>10845</v>
      </c>
      <c r="C9" s="5" t="n">
        <v>38210</v>
      </c>
    </row>
    <row r="10" spans="1:3">
      <c r="A10" s="4" t="s">
        <v>471</v>
      </c>
    </row>
    <row r="11" spans="1:3">
      <c r="A11" s="3" t="s">
        <v>456</v>
      </c>
    </row>
    <row r="12" spans="1:3">
      <c r="A12" s="4" t="s">
        <v>468</v>
      </c>
      <c r="B12" s="5" t="n">
        <v>2497</v>
      </c>
      <c r="C12" s="5" t="n">
        <v>9492</v>
      </c>
    </row>
    <row r="13" spans="1:3">
      <c r="A13" s="4" t="s">
        <v>472</v>
      </c>
    </row>
    <row r="14" spans="1:3">
      <c r="A14" s="3" t="s">
        <v>456</v>
      </c>
    </row>
    <row r="15" spans="1:3">
      <c r="A15" s="4" t="s">
        <v>468</v>
      </c>
      <c r="B15" s="5" t="n">
        <v>2497</v>
      </c>
      <c r="C15" s="5" t="n">
        <v>9492</v>
      </c>
    </row>
    <row r="16" spans="1:3">
      <c r="A16" s="4" t="s">
        <v>473</v>
      </c>
    </row>
    <row r="17" spans="1:3">
      <c r="A17" s="3" t="s">
        <v>456</v>
      </c>
    </row>
    <row r="18" spans="1:3">
      <c r="A18" s="4" t="s">
        <v>468</v>
      </c>
      <c r="B18" s="5" t="n">
        <v>4097</v>
      </c>
      <c r="C18" s="5" t="n">
        <v>19586</v>
      </c>
    </row>
    <row r="19" spans="1:3">
      <c r="A19" s="4" t="s">
        <v>474</v>
      </c>
    </row>
    <row r="20" spans="1:3">
      <c r="A20" s="3" t="s">
        <v>456</v>
      </c>
    </row>
    <row r="21" spans="1:3">
      <c r="A21" s="4" t="s">
        <v>468</v>
      </c>
      <c r="B21" s="5" t="n">
        <v>4097</v>
      </c>
      <c r="C21" s="5" t="n">
        <v>19586</v>
      </c>
    </row>
    <row r="22" spans="1:3">
      <c r="A22" s="4" t="s">
        <v>475</v>
      </c>
    </row>
    <row r="23" spans="1:3">
      <c r="A23" s="3" t="s">
        <v>456</v>
      </c>
    </row>
    <row r="24" spans="1:3">
      <c r="A24" s="4" t="s">
        <v>468</v>
      </c>
      <c r="B24" s="5" t="n">
        <v>4251</v>
      </c>
      <c r="C24" s="5" t="n">
        <v>7133</v>
      </c>
    </row>
    <row r="25" spans="1:3">
      <c r="A25" s="4" t="s">
        <v>476</v>
      </c>
    </row>
    <row r="26" spans="1:3">
      <c r="A26" s="3" t="s">
        <v>456</v>
      </c>
    </row>
    <row r="27" spans="1:3">
      <c r="A27" s="4" t="s">
        <v>468</v>
      </c>
      <c r="B27" s="7" t="n">
        <v>4251</v>
      </c>
      <c r="C27" s="5" t="n">
        <v>7133</v>
      </c>
    </row>
    <row r="28" spans="1:3">
      <c r="A28" s="4" t="s">
        <v>477</v>
      </c>
    </row>
    <row r="29" spans="1:3">
      <c r="A29" s="3" t="s">
        <v>456</v>
      </c>
    </row>
    <row r="30" spans="1:3">
      <c r="A30" s="4" t="s">
        <v>468</v>
      </c>
      <c r="C30" s="5" t="n">
        <v>1999</v>
      </c>
    </row>
    <row r="31" spans="1:3">
      <c r="A31" s="4" t="s">
        <v>478</v>
      </c>
    </row>
    <row r="32" spans="1:3">
      <c r="A32" s="3" t="s">
        <v>456</v>
      </c>
    </row>
    <row r="33" spans="1:3">
      <c r="A33" s="4" t="s">
        <v>468</v>
      </c>
      <c r="C33" s="7" t="n">
        <v>1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2"/>
    <col customWidth="1" max="5" min="5" width="36"/>
    <col customWidth="1" max="6" min="6" width="29"/>
    <col customWidth="1" max="7" min="7" width="34"/>
  </cols>
  <sheetData>
    <row r="1" spans="1:7">
      <c r="A1" s="1" t="s">
        <v>101</v>
      </c>
      <c r="B1" s="2" t="s">
        <v>102</v>
      </c>
      <c r="C1" s="2" t="s">
        <v>103</v>
      </c>
      <c r="D1" s="2" t="s">
        <v>104</v>
      </c>
      <c r="E1" s="2" t="s">
        <v>105</v>
      </c>
      <c r="F1" s="2" t="s">
        <v>106</v>
      </c>
      <c r="G1" s="2" t="s">
        <v>107</v>
      </c>
    </row>
    <row r="2" spans="1:7">
      <c r="A2" s="4" t="s">
        <v>108</v>
      </c>
      <c r="B2" s="7" t="n">
        <v>-94228</v>
      </c>
      <c r="C2" s="7" t="n">
        <v>91554</v>
      </c>
      <c r="D2" s="7" t="n">
        <v>2</v>
      </c>
      <c r="E2" s="7" t="n">
        <v>2599</v>
      </c>
      <c r="F2" s="7" t="n">
        <v>-96829</v>
      </c>
    </row>
    <row r="3" spans="1:7">
      <c r="A3" s="4" t="s">
        <v>109</v>
      </c>
      <c r="C3" s="5" t="n">
        <v>44317</v>
      </c>
      <c r="D3" s="5" t="n">
        <v>1449</v>
      </c>
    </row>
    <row r="4" spans="1:7">
      <c r="A4" s="4" t="s">
        <v>110</v>
      </c>
      <c r="B4" s="7" t="n">
        <v>576</v>
      </c>
      <c r="E4" s="5" t="n">
        <v>576</v>
      </c>
    </row>
    <row r="5" spans="1:7">
      <c r="A5" s="4" t="s">
        <v>111</v>
      </c>
      <c r="B5" s="5" t="n">
        <v>466</v>
      </c>
      <c r="D5" s="5" t="n">
        <v>466</v>
      </c>
    </row>
    <row r="6" spans="1:7">
      <c r="A6" s="4" t="s">
        <v>112</v>
      </c>
      <c r="B6" s="7" t="n">
        <v>-21</v>
      </c>
      <c r="E6" s="5" t="n">
        <v>-21</v>
      </c>
    </row>
    <row r="7" spans="1:7">
      <c r="A7" s="4" t="s">
        <v>113</v>
      </c>
      <c r="D7" s="5" t="n">
        <v>-28</v>
      </c>
    </row>
    <row r="8" spans="1:7">
      <c r="A8" s="4" t="s">
        <v>114</v>
      </c>
      <c r="B8" s="5" t="n">
        <v>248</v>
      </c>
      <c r="E8" s="5" t="n">
        <v>248</v>
      </c>
    </row>
    <row r="9" spans="1:7">
      <c r="A9" s="4" t="s">
        <v>98</v>
      </c>
      <c r="B9" s="5" t="n">
        <v>-6929</v>
      </c>
      <c r="F9" s="5" t="n">
        <v>-6929</v>
      </c>
    </row>
    <row r="10" spans="1:7">
      <c r="A10" s="4" t="s">
        <v>115</v>
      </c>
      <c r="B10" s="5" t="n">
        <v>-100354</v>
      </c>
      <c r="C10" s="7" t="n">
        <v>91554</v>
      </c>
      <c r="D10" s="7" t="n">
        <v>2</v>
      </c>
      <c r="E10" s="5" t="n">
        <v>3402</v>
      </c>
      <c r="F10" s="5" t="n">
        <v>-103758</v>
      </c>
    </row>
    <row r="11" spans="1:7">
      <c r="A11" s="4" t="s">
        <v>116</v>
      </c>
      <c r="C11" s="5" t="n">
        <v>44317</v>
      </c>
      <c r="D11" s="5" t="n">
        <v>1887</v>
      </c>
    </row>
    <row r="12" spans="1:7">
      <c r="A12" s="4" t="s">
        <v>117</v>
      </c>
      <c r="B12" s="5" t="n">
        <v>80953</v>
      </c>
      <c r="D12" s="7" t="n">
        <v>5</v>
      </c>
      <c r="E12" s="5" t="n">
        <v>80948</v>
      </c>
    </row>
    <row r="13" spans="1:7">
      <c r="A13" s="4" t="s">
        <v>118</v>
      </c>
      <c r="D13" s="5" t="n">
        <v>5294</v>
      </c>
    </row>
    <row r="14" spans="1:7">
      <c r="A14" s="4" t="s">
        <v>119</v>
      </c>
      <c r="B14" s="5" t="n">
        <v>91554</v>
      </c>
      <c r="C14" s="7" t="n">
        <v>-91554</v>
      </c>
      <c r="D14" s="7" t="n">
        <v>12</v>
      </c>
      <c r="E14" s="5" t="n">
        <v>91542</v>
      </c>
    </row>
    <row r="15" spans="1:7">
      <c r="A15" s="4" t="s">
        <v>120</v>
      </c>
      <c r="C15" s="5" t="n">
        <v>-44317</v>
      </c>
      <c r="D15" s="5" t="n">
        <v>11404</v>
      </c>
    </row>
    <row r="16" spans="1:7">
      <c r="A16" s="4" t="s">
        <v>121</v>
      </c>
      <c r="B16" s="5" t="n">
        <v>648</v>
      </c>
      <c r="E16" s="5" t="n">
        <v>648</v>
      </c>
    </row>
    <row r="17" spans="1:7">
      <c r="A17" s="4" t="s">
        <v>110</v>
      </c>
      <c r="B17" s="7" t="n">
        <v>323</v>
      </c>
      <c r="E17" s="5" t="n">
        <v>323</v>
      </c>
    </row>
    <row r="18" spans="1:7">
      <c r="A18" s="4" t="s">
        <v>111</v>
      </c>
      <c r="B18" s="5" t="n">
        <v>209</v>
      </c>
      <c r="D18" s="5" t="n">
        <v>209</v>
      </c>
    </row>
    <row r="19" spans="1:7">
      <c r="A19" s="4" t="s">
        <v>112</v>
      </c>
      <c r="B19" s="7" t="n">
        <v>-1</v>
      </c>
      <c r="E19" s="5" t="n">
        <v>-1</v>
      </c>
    </row>
    <row r="20" spans="1:7">
      <c r="A20" s="4" t="s">
        <v>114</v>
      </c>
      <c r="B20" s="5" t="n">
        <v>2811</v>
      </c>
      <c r="E20" s="5" t="n">
        <v>2811</v>
      </c>
    </row>
    <row r="21" spans="1:7">
      <c r="A21" s="4" t="s">
        <v>98</v>
      </c>
      <c r="B21" s="5" t="n">
        <v>-18338</v>
      </c>
      <c r="F21" s="5" t="n">
        <v>-18300</v>
      </c>
      <c r="G21" s="7" t="n">
        <v>-38</v>
      </c>
    </row>
    <row r="22" spans="1:7">
      <c r="A22" s="4" t="s">
        <v>122</v>
      </c>
      <c r="B22" s="5" t="n">
        <v>57596</v>
      </c>
      <c r="D22" s="7" t="n">
        <v>19</v>
      </c>
      <c r="E22" s="5" t="n">
        <v>179673</v>
      </c>
      <c r="F22" s="5" t="n">
        <v>-122058</v>
      </c>
      <c r="G22" s="5" t="n">
        <v>-38</v>
      </c>
    </row>
    <row r="23" spans="1:7">
      <c r="A23" s="4" t="s">
        <v>123</v>
      </c>
      <c r="D23" s="5" t="n">
        <v>18794</v>
      </c>
    </row>
    <row r="24" spans="1:7">
      <c r="A24" s="4" t="s">
        <v>110</v>
      </c>
      <c r="B24" s="7" t="n">
        <v>234</v>
      </c>
      <c r="E24" s="5" t="n">
        <v>234</v>
      </c>
    </row>
    <row r="25" spans="1:7">
      <c r="A25" s="4" t="s">
        <v>111</v>
      </c>
      <c r="B25" s="5" t="n">
        <v>78</v>
      </c>
      <c r="D25" s="5" t="n">
        <v>78</v>
      </c>
    </row>
    <row r="26" spans="1:7">
      <c r="A26" s="4" t="s">
        <v>124</v>
      </c>
      <c r="B26" s="7" t="n">
        <v>548</v>
      </c>
      <c r="E26" s="5" t="n">
        <v>548</v>
      </c>
    </row>
    <row r="27" spans="1:7">
      <c r="A27" s="4" t="s">
        <v>125</v>
      </c>
      <c r="D27" s="5" t="n">
        <v>36</v>
      </c>
    </row>
    <row r="28" spans="1:7">
      <c r="A28" s="4" t="s">
        <v>114</v>
      </c>
      <c r="B28" s="5" t="n">
        <v>5915</v>
      </c>
      <c r="E28" s="5" t="n">
        <v>5915</v>
      </c>
    </row>
    <row r="29" spans="1:7">
      <c r="A29" s="4" t="s">
        <v>98</v>
      </c>
      <c r="B29" s="5" t="n">
        <v>-28848</v>
      </c>
      <c r="F29" s="5" t="n">
        <v>-28730</v>
      </c>
      <c r="G29" s="5" t="n">
        <v>-118</v>
      </c>
    </row>
    <row r="30" spans="1:7">
      <c r="A30" s="4" t="s">
        <v>126</v>
      </c>
      <c r="B30" s="7" t="n">
        <v>35445</v>
      </c>
      <c r="D30" s="7" t="n">
        <v>19</v>
      </c>
      <c r="E30" s="7" t="n">
        <v>186370</v>
      </c>
      <c r="F30" s="7" t="n">
        <v>-150788</v>
      </c>
      <c r="G30" s="7" t="n">
        <v>-156</v>
      </c>
    </row>
    <row r="31" spans="1:7">
      <c r="A31" s="4" t="s">
        <v>127</v>
      </c>
      <c r="D31" s="5" t="n">
        <v>189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9</v>
      </c>
      <c r="B1" s="2" t="s">
        <v>1</v>
      </c>
    </row>
    <row r="2" spans="1:3">
      <c r="B2" s="2" t="s">
        <v>2</v>
      </c>
      <c r="C2" s="2" t="s">
        <v>32</v>
      </c>
    </row>
    <row r="3" spans="1:3">
      <c r="A3" s="3" t="s">
        <v>180</v>
      </c>
    </row>
    <row r="4" spans="1:3">
      <c r="A4" s="4" t="s">
        <v>480</v>
      </c>
      <c r="B4" s="7" t="n">
        <v>0</v>
      </c>
      <c r="C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9"/>
    <col customWidth="1" max="5" min="5" width="21"/>
    <col customWidth="1" max="6" min="6" width="30"/>
    <col customWidth="1" max="7" min="7" width="27"/>
    <col customWidth="1" max="8" min="8" width="21"/>
    <col customWidth="1" max="9" min="9" width="30"/>
    <col customWidth="1" max="10" min="10" width="21"/>
  </cols>
  <sheetData>
    <row r="1" spans="1:10">
      <c r="A1" s="1" t="s">
        <v>481</v>
      </c>
      <c r="B1" s="2" t="s">
        <v>482</v>
      </c>
      <c r="C1" s="2" t="s">
        <v>483</v>
      </c>
      <c r="D1" s="2" t="s">
        <v>484</v>
      </c>
      <c r="E1" s="2" t="s">
        <v>485</v>
      </c>
      <c r="F1" s="2" t="s">
        <v>486</v>
      </c>
      <c r="G1" s="2" t="s">
        <v>487</v>
      </c>
      <c r="H1" s="2" t="s">
        <v>488</v>
      </c>
      <c r="I1" s="2" t="s">
        <v>489</v>
      </c>
      <c r="J1" s="2" t="s">
        <v>490</v>
      </c>
    </row>
    <row r="2" spans="1:10">
      <c r="A2" s="3" t="s">
        <v>491</v>
      </c>
    </row>
    <row r="3" spans="1:10">
      <c r="A3" s="4" t="s">
        <v>492</v>
      </c>
      <c r="G3" s="7" t="n">
        <v>20000000</v>
      </c>
    </row>
    <row r="4" spans="1:10">
      <c r="A4" s="4" t="s">
        <v>493</v>
      </c>
    </row>
    <row r="5" spans="1:10">
      <c r="A5" s="3" t="s">
        <v>491</v>
      </c>
    </row>
    <row r="6" spans="1:10">
      <c r="A6" s="4" t="s">
        <v>492</v>
      </c>
      <c r="G6" s="7" t="n">
        <v>20000000</v>
      </c>
      <c r="H6" s="7" t="n">
        <v>20000000</v>
      </c>
    </row>
    <row r="7" spans="1:10">
      <c r="A7" s="4" t="s">
        <v>494</v>
      </c>
      <c r="G7" s="4" t="s">
        <v>495</v>
      </c>
    </row>
    <row r="8" spans="1:10">
      <c r="A8" s="4" t="s">
        <v>496</v>
      </c>
      <c r="G8" s="4" t="s">
        <v>497</v>
      </c>
    </row>
    <row r="9" spans="1:10">
      <c r="A9" s="4" t="s">
        <v>498</v>
      </c>
      <c r="E9" s="4" t="s">
        <v>499</v>
      </c>
    </row>
    <row r="10" spans="1:10">
      <c r="A10" s="4" t="s">
        <v>500</v>
      </c>
      <c r="G10" s="7" t="n">
        <v>0</v>
      </c>
      <c r="H10" s="5" t="n">
        <v>0</v>
      </c>
    </row>
    <row r="11" spans="1:10">
      <c r="A11" s="4" t="s">
        <v>501</v>
      </c>
      <c r="I11" s="9" t="n">
        <v>7.84</v>
      </c>
    </row>
    <row r="12" spans="1:10">
      <c r="A12" s="4" t="s">
        <v>502</v>
      </c>
      <c r="G12" s="7" t="n">
        <v>100000</v>
      </c>
    </row>
    <row r="13" spans="1:10">
      <c r="A13" s="4" t="s">
        <v>503</v>
      </c>
      <c r="G13" s="4" t="s">
        <v>504</v>
      </c>
    </row>
    <row r="14" spans="1:10">
      <c r="A14" s="4" t="s">
        <v>505</v>
      </c>
      <c r="G14" s="4" t="s">
        <v>506</v>
      </c>
    </row>
    <row r="15" spans="1:10">
      <c r="A15" s="4" t="s">
        <v>507</v>
      </c>
      <c r="G15" s="4" t="s">
        <v>371</v>
      </c>
    </row>
    <row r="16" spans="1:10">
      <c r="A16" s="4" t="s">
        <v>508</v>
      </c>
      <c r="G16" s="5" t="n">
        <v>0</v>
      </c>
    </row>
    <row r="17" spans="1:10">
      <c r="A17" s="4" t="s">
        <v>509</v>
      </c>
    </row>
    <row r="18" spans="1:10">
      <c r="A18" s="3" t="s">
        <v>491</v>
      </c>
    </row>
    <row r="19" spans="1:10">
      <c r="A19" s="4" t="s">
        <v>510</v>
      </c>
      <c r="F19" s="5" t="n">
        <v>200000</v>
      </c>
    </row>
    <row r="20" spans="1:10">
      <c r="A20" s="4" t="s">
        <v>501</v>
      </c>
      <c r="F20" s="12" t="n">
        <v>1.9594</v>
      </c>
    </row>
    <row r="21" spans="1:10">
      <c r="A21" s="4" t="s">
        <v>511</v>
      </c>
    </row>
    <row r="22" spans="1:10">
      <c r="A22" s="3" t="s">
        <v>491</v>
      </c>
    </row>
    <row r="23" spans="1:10">
      <c r="A23" s="4" t="s">
        <v>492</v>
      </c>
      <c r="E23" s="7" t="n">
        <v>15000000</v>
      </c>
    </row>
    <row r="24" spans="1:10">
      <c r="A24" s="4" t="s">
        <v>512</v>
      </c>
      <c r="E24" s="5" t="n">
        <v>100000</v>
      </c>
    </row>
    <row r="25" spans="1:10">
      <c r="A25" s="4" t="s">
        <v>513</v>
      </c>
    </row>
    <row r="26" spans="1:10">
      <c r="A26" s="3" t="s">
        <v>491</v>
      </c>
    </row>
    <row r="27" spans="1:10">
      <c r="A27" s="4" t="s">
        <v>514</v>
      </c>
      <c r="H27" s="7" t="n">
        <v>5000000</v>
      </c>
    </row>
    <row r="28" spans="1:10">
      <c r="A28" s="4" t="s">
        <v>515</v>
      </c>
    </row>
    <row r="29" spans="1:10">
      <c r="A29" s="3" t="s">
        <v>491</v>
      </c>
    </row>
    <row r="30" spans="1:10">
      <c r="A30" s="4" t="s">
        <v>516</v>
      </c>
      <c r="G30" s="4" t="s">
        <v>517</v>
      </c>
    </row>
    <row r="31" spans="1:10">
      <c r="A31" s="4" t="s">
        <v>518</v>
      </c>
    </row>
    <row r="32" spans="1:10">
      <c r="A32" s="3" t="s">
        <v>491</v>
      </c>
    </row>
    <row r="33" spans="1:10">
      <c r="A33" s="4" t="s">
        <v>514</v>
      </c>
      <c r="D33" s="7" t="n">
        <v>25000000</v>
      </c>
    </row>
    <row r="34" spans="1:10">
      <c r="A34" s="4" t="s">
        <v>519</v>
      </c>
      <c r="D34" s="4" t="s">
        <v>520</v>
      </c>
    </row>
    <row r="35" spans="1:10">
      <c r="A35" s="4" t="s">
        <v>521</v>
      </c>
      <c r="D35" s="5" t="n">
        <v>3</v>
      </c>
    </row>
    <row r="36" spans="1:10">
      <c r="A36" s="4" t="s">
        <v>494</v>
      </c>
      <c r="D36" s="4" t="s">
        <v>522</v>
      </c>
    </row>
    <row r="37" spans="1:10">
      <c r="A37" s="4" t="s">
        <v>523</v>
      </c>
      <c r="B37" s="7" t="n">
        <v>1000000</v>
      </c>
      <c r="C37" s="7" t="n">
        <v>1800000</v>
      </c>
    </row>
    <row r="38" spans="1:10">
      <c r="A38" s="4" t="s">
        <v>524</v>
      </c>
      <c r="B38" s="5" t="n">
        <v>21</v>
      </c>
    </row>
    <row r="39" spans="1:10">
      <c r="A39" s="4" t="s">
        <v>525</v>
      </c>
    </row>
    <row r="40" spans="1:10">
      <c r="A40" s="3" t="s">
        <v>491</v>
      </c>
    </row>
    <row r="41" spans="1:10">
      <c r="A41" s="4" t="s">
        <v>492</v>
      </c>
      <c r="E41" s="7" t="n">
        <v>7500000</v>
      </c>
    </row>
    <row r="42" spans="1:10">
      <c r="A42" s="4" t="s">
        <v>526</v>
      </c>
    </row>
    <row r="43" spans="1:10">
      <c r="A43" s="3" t="s">
        <v>491</v>
      </c>
    </row>
    <row r="44" spans="1:10">
      <c r="A44" s="4" t="s">
        <v>527</v>
      </c>
      <c r="I44" s="5" t="n">
        <v>38000</v>
      </c>
    </row>
    <row r="45" spans="1:10">
      <c r="A45" s="4" t="s">
        <v>528</v>
      </c>
    </row>
    <row r="46" spans="1:10">
      <c r="A46" s="3" t="s">
        <v>491</v>
      </c>
    </row>
    <row r="47" spans="1:10">
      <c r="A47" s="4" t="s">
        <v>492</v>
      </c>
      <c r="J47" s="7"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23</v>
      </c>
    </row>
    <row r="2" spans="1:2">
      <c r="A2" s="3" t="s">
        <v>530</v>
      </c>
    </row>
    <row r="3" spans="1:2">
      <c r="A3" s="5" t="n">
        <v>2017</v>
      </c>
      <c r="B3" s="7" t="n">
        <v>9118</v>
      </c>
    </row>
    <row r="4" spans="1:2">
      <c r="A4" s="5" t="n">
        <v>2018</v>
      </c>
      <c r="B4" s="5" t="n">
        <v>10882</v>
      </c>
    </row>
    <row r="5" spans="1:2">
      <c r="A5" s="4" t="s">
        <v>531</v>
      </c>
      <c r="B5" s="7"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3"/>
  </cols>
  <sheetData>
    <row r="1" spans="1:9">
      <c r="A1" s="1" t="s">
        <v>532</v>
      </c>
      <c r="B1" s="2" t="s">
        <v>533</v>
      </c>
      <c r="C1" s="2" t="s">
        <v>534</v>
      </c>
      <c r="D1" s="2" t="s">
        <v>435</v>
      </c>
      <c r="E1" s="2" t="s">
        <v>2</v>
      </c>
      <c r="F1" s="2" t="s">
        <v>32</v>
      </c>
      <c r="G1" s="2" t="s">
        <v>129</v>
      </c>
      <c r="H1" s="2" t="s">
        <v>446</v>
      </c>
      <c r="I1" s="2" t="s">
        <v>535</v>
      </c>
    </row>
    <row r="2" spans="1:9">
      <c r="A2" s="3" t="s">
        <v>536</v>
      </c>
    </row>
    <row r="3" spans="1:9">
      <c r="A3" s="4" t="s">
        <v>70</v>
      </c>
      <c r="E3" s="5" t="n">
        <v>10000000</v>
      </c>
      <c r="F3" s="5" t="n">
        <v>10000000</v>
      </c>
    </row>
    <row r="4" spans="1:9">
      <c r="A4" s="4" t="s">
        <v>72</v>
      </c>
      <c r="E4" s="5" t="n">
        <v>0</v>
      </c>
      <c r="F4" s="5" t="n">
        <v>0</v>
      </c>
    </row>
    <row r="5" spans="1:9">
      <c r="A5" s="4" t="s">
        <v>74</v>
      </c>
      <c r="E5" s="5" t="n">
        <v>200000000</v>
      </c>
      <c r="F5" s="5" t="n">
        <v>200000000</v>
      </c>
      <c r="G5" s="5" t="n">
        <v>62300000</v>
      </c>
      <c r="H5" s="5" t="n">
        <v>57000000</v>
      </c>
      <c r="I5" s="5" t="n">
        <v>57600000</v>
      </c>
    </row>
    <row r="6" spans="1:9">
      <c r="A6" s="4" t="s">
        <v>73</v>
      </c>
      <c r="E6" s="8" t="n">
        <v>0.001</v>
      </c>
      <c r="F6" s="8" t="n">
        <v>0.001</v>
      </c>
      <c r="G6" s="8" t="n">
        <v>0.001</v>
      </c>
    </row>
    <row r="7" spans="1:9">
      <c r="A7" s="4" t="s">
        <v>537</v>
      </c>
      <c r="E7" s="5" t="n">
        <v>3399000</v>
      </c>
      <c r="F7" s="5" t="n">
        <v>2622000</v>
      </c>
    </row>
    <row r="8" spans="1:9">
      <c r="A8" s="4" t="s">
        <v>538</v>
      </c>
      <c r="E8" s="5" t="n">
        <v>3349000</v>
      </c>
      <c r="F8" s="5" t="n">
        <v>2583000</v>
      </c>
      <c r="G8" s="5" t="n">
        <v>2098000</v>
      </c>
      <c r="H8" s="5" t="n">
        <v>1216000</v>
      </c>
    </row>
    <row r="9" spans="1:9">
      <c r="A9" s="4" t="s">
        <v>139</v>
      </c>
      <c r="E9" s="7" t="n">
        <v>5915000</v>
      </c>
      <c r="F9" s="7" t="n">
        <v>2811000</v>
      </c>
      <c r="G9" s="7" t="n">
        <v>248000</v>
      </c>
    </row>
    <row r="10" spans="1:9">
      <c r="A10" s="4" t="s">
        <v>539</v>
      </c>
      <c r="H10" s="5" t="n">
        <v>41174</v>
      </c>
    </row>
    <row r="11" spans="1:9">
      <c r="A11" s="4" t="s">
        <v>113</v>
      </c>
      <c r="B11" s="5" t="n">
        <v>27894</v>
      </c>
    </row>
    <row r="12" spans="1:9">
      <c r="A12" s="4" t="s">
        <v>112</v>
      </c>
      <c r="F12" s="5" t="n">
        <v>1000</v>
      </c>
      <c r="G12" s="7" t="n">
        <v>21000</v>
      </c>
    </row>
    <row r="13" spans="1:9">
      <c r="A13" s="4" t="s">
        <v>540</v>
      </c>
    </row>
    <row r="14" spans="1:9">
      <c r="A14" s="3" t="s">
        <v>536</v>
      </c>
    </row>
    <row r="15" spans="1:9">
      <c r="A15" s="4" t="s">
        <v>537</v>
      </c>
      <c r="C15" s="5" t="n">
        <v>200000</v>
      </c>
      <c r="D15" s="5" t="n">
        <v>216488</v>
      </c>
    </row>
    <row r="16" spans="1:9">
      <c r="A16" s="4" t="s">
        <v>541</v>
      </c>
      <c r="D16" s="5" t="n">
        <v>16488</v>
      </c>
    </row>
    <row r="17" spans="1:9">
      <c r="A17" s="4" t="s">
        <v>542</v>
      </c>
      <c r="E17" s="9" t="n">
        <v>5.3</v>
      </c>
    </row>
    <row r="18" spans="1:9">
      <c r="A18" s="4" t="s">
        <v>139</v>
      </c>
      <c r="E18" s="7" t="n">
        <v>200000</v>
      </c>
      <c r="F18" s="7" t="n">
        <v>0</v>
      </c>
    </row>
    <row r="19" spans="1:9">
      <c r="A19" s="4" t="s">
        <v>543</v>
      </c>
      <c r="E19" s="4" t="s">
        <v>544</v>
      </c>
    </row>
    <row r="20" spans="1:9">
      <c r="A20" s="4" t="s">
        <v>545</v>
      </c>
      <c r="E20" s="4" t="s">
        <v>546</v>
      </c>
    </row>
    <row r="21" spans="1:9">
      <c r="A21" s="4" t="s">
        <v>547</v>
      </c>
      <c r="E21" s="5" t="n">
        <v>35962</v>
      </c>
    </row>
    <row r="22" spans="1:9">
      <c r="A22" s="4" t="s">
        <v>548</v>
      </c>
      <c r="E22" s="4" t="s">
        <v>549</v>
      </c>
    </row>
    <row r="23" spans="1:9">
      <c r="A23" s="4" t="s">
        <v>550</v>
      </c>
      <c r="E23" s="4" t="s">
        <v>551</v>
      </c>
    </row>
    <row r="24" spans="1:9">
      <c r="A24" s="4" t="s">
        <v>552</v>
      </c>
      <c r="E24" s="4" t="s">
        <v>553</v>
      </c>
    </row>
    <row r="25" spans="1:9">
      <c r="A25" s="4" t="s">
        <v>554</v>
      </c>
    </row>
    <row r="26" spans="1:9">
      <c r="A26" s="3" t="s">
        <v>536</v>
      </c>
    </row>
    <row r="27" spans="1:9">
      <c r="A27" s="4" t="s">
        <v>112</v>
      </c>
      <c r="B27" s="7" t="n">
        <v>100000</v>
      </c>
    </row>
    <row r="28" spans="1:9">
      <c r="A28" s="4" t="s">
        <v>555</v>
      </c>
    </row>
    <row r="29" spans="1:9">
      <c r="A29" s="3" t="s">
        <v>536</v>
      </c>
    </row>
    <row r="30" spans="1:9">
      <c r="A30" s="4" t="s">
        <v>547</v>
      </c>
      <c r="E30" s="5" t="n">
        <v>2000</v>
      </c>
    </row>
    <row r="31" spans="1:9">
      <c r="A31" s="4" t="s">
        <v>556</v>
      </c>
    </row>
    <row r="32" spans="1:9">
      <c r="A32" s="3" t="s">
        <v>536</v>
      </c>
    </row>
    <row r="33" spans="1:9">
      <c r="A33" s="4" t="s">
        <v>537</v>
      </c>
      <c r="E33" s="5" t="n">
        <v>12000</v>
      </c>
    </row>
    <row r="34" spans="1:9">
      <c r="A34" s="4" t="s">
        <v>557</v>
      </c>
    </row>
    <row r="35" spans="1:9">
      <c r="A35" s="3" t="s">
        <v>536</v>
      </c>
    </row>
    <row r="36" spans="1:9">
      <c r="A36" s="4" t="s">
        <v>537</v>
      </c>
      <c r="G36" s="5" t="n">
        <v>3541308</v>
      </c>
    </row>
    <row r="37" spans="1:9">
      <c r="A37" s="4" t="s">
        <v>558</v>
      </c>
      <c r="G37" s="5" t="n">
        <v>23</v>
      </c>
    </row>
    <row r="38" spans="1:9">
      <c r="A38" s="4" t="s">
        <v>559</v>
      </c>
    </row>
    <row r="39" spans="1:9">
      <c r="A39" s="3" t="s">
        <v>536</v>
      </c>
    </row>
    <row r="40" spans="1:9">
      <c r="A40" s="4" t="s">
        <v>560</v>
      </c>
      <c r="G40" s="4" t="s">
        <v>561</v>
      </c>
    </row>
    <row r="41" spans="1:9">
      <c r="A41" s="4" t="s">
        <v>562</v>
      </c>
      <c r="G41" s="4" t="s">
        <v>371</v>
      </c>
    </row>
    <row r="42" spans="1:9">
      <c r="A42" s="4" t="s">
        <v>563</v>
      </c>
    </row>
    <row r="43" spans="1:9">
      <c r="A43" s="3" t="s">
        <v>536</v>
      </c>
    </row>
    <row r="44" spans="1:9">
      <c r="A44" s="4" t="s">
        <v>562</v>
      </c>
      <c r="G44" s="4" t="s">
        <v>371</v>
      </c>
    </row>
    <row r="45" spans="1:9">
      <c r="A45" s="4" t="s">
        <v>564</v>
      </c>
    </row>
    <row r="46" spans="1:9">
      <c r="A46" s="3" t="s">
        <v>536</v>
      </c>
    </row>
    <row r="47" spans="1:9">
      <c r="A47" s="4" t="s">
        <v>537</v>
      </c>
      <c r="C47" s="5" t="n">
        <v>1345570</v>
      </c>
      <c r="E47" s="5" t="n">
        <v>1579000</v>
      </c>
      <c r="F47" s="5" t="n">
        <v>723000</v>
      </c>
    </row>
    <row r="48" spans="1:9">
      <c r="A48" s="4" t="s">
        <v>541</v>
      </c>
      <c r="C48" s="5" t="n">
        <v>875000</v>
      </c>
      <c r="D48" s="5" t="n">
        <v>751750</v>
      </c>
    </row>
    <row r="49" spans="1:9">
      <c r="A49" s="4" t="s">
        <v>565</v>
      </c>
      <c r="C49" s="4" t="s">
        <v>566</v>
      </c>
    </row>
    <row r="50" spans="1:9">
      <c r="A50" s="4" t="s">
        <v>538</v>
      </c>
      <c r="E50" s="5" t="n">
        <v>569968</v>
      </c>
    </row>
    <row r="51" spans="1:9">
      <c r="A51" s="4" t="s">
        <v>567</v>
      </c>
      <c r="E51" s="7" t="n">
        <v>1300000</v>
      </c>
      <c r="F51" s="7" t="n">
        <v>3200000</v>
      </c>
      <c r="G51" s="7" t="n">
        <v>4200000</v>
      </c>
    </row>
    <row r="52" spans="1:9">
      <c r="A52" s="4" t="s">
        <v>568</v>
      </c>
      <c r="E52" s="5" t="n">
        <v>5200000</v>
      </c>
      <c r="F52" s="5" t="n">
        <v>2500000</v>
      </c>
      <c r="G52" s="5" t="n">
        <v>200000</v>
      </c>
    </row>
    <row r="53" spans="1:9">
      <c r="A53" s="4" t="s">
        <v>569</v>
      </c>
      <c r="E53" s="7" t="n">
        <v>200000</v>
      </c>
      <c r="F53" s="7" t="n">
        <v>300000</v>
      </c>
      <c r="G53" s="7" t="n">
        <v>600000</v>
      </c>
    </row>
    <row r="54" spans="1:9">
      <c r="A54" s="4" t="s">
        <v>570</v>
      </c>
    </row>
    <row r="55" spans="1:9">
      <c r="A55" s="3" t="s">
        <v>536</v>
      </c>
    </row>
    <row r="56" spans="1:9">
      <c r="A56" s="4" t="s">
        <v>560</v>
      </c>
      <c r="F56" s="4" t="s">
        <v>561</v>
      </c>
    </row>
    <row r="57" spans="1:9">
      <c r="A57" s="4" t="s">
        <v>562</v>
      </c>
      <c r="F57" s="4" t="s">
        <v>371</v>
      </c>
    </row>
    <row r="58" spans="1:9">
      <c r="A58" s="4" t="s">
        <v>571</v>
      </c>
    </row>
    <row r="59" spans="1:9">
      <c r="A59" s="3" t="s">
        <v>536</v>
      </c>
    </row>
    <row r="60" spans="1:9">
      <c r="A60" s="4" t="s">
        <v>560</v>
      </c>
      <c r="E60" s="4" t="s">
        <v>561</v>
      </c>
    </row>
    <row r="61" spans="1:9">
      <c r="A61" s="4" t="s">
        <v>572</v>
      </c>
      <c r="E61" s="5" t="n">
        <v>11771</v>
      </c>
    </row>
    <row r="62" spans="1:9">
      <c r="A62" s="4" t="s">
        <v>542</v>
      </c>
      <c r="E62" s="9" t="n">
        <v>16.99</v>
      </c>
    </row>
    <row r="63" spans="1:9">
      <c r="A63" s="4" t="s">
        <v>573</v>
      </c>
      <c r="E63" s="5" t="n">
        <v>0</v>
      </c>
    </row>
    <row r="64" spans="1:9">
      <c r="A64" s="4" t="s">
        <v>574</v>
      </c>
      <c r="E64" s="5" t="n">
        <v>0</v>
      </c>
    </row>
    <row r="65" spans="1:9">
      <c r="A65" s="4" t="s">
        <v>575</v>
      </c>
    </row>
    <row r="66" spans="1:9">
      <c r="A66" s="3" t="s">
        <v>536</v>
      </c>
    </row>
    <row r="67" spans="1:9">
      <c r="A67" s="4" t="s">
        <v>139</v>
      </c>
      <c r="E67" s="7"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6</v>
      </c>
      <c r="B1" s="2" t="s">
        <v>1</v>
      </c>
    </row>
    <row r="2" spans="1:4">
      <c r="B2" s="2" t="s">
        <v>2</v>
      </c>
      <c r="C2" s="2" t="s">
        <v>32</v>
      </c>
      <c r="D2" s="2" t="s">
        <v>129</v>
      </c>
    </row>
    <row r="3" spans="1:4">
      <c r="A3" s="3" t="s">
        <v>577</v>
      </c>
    </row>
    <row r="4" spans="1:4">
      <c r="A4" s="4" t="s">
        <v>578</v>
      </c>
      <c r="B4" s="5" t="n">
        <v>2583</v>
      </c>
      <c r="C4" s="5" t="n">
        <v>2098</v>
      </c>
      <c r="D4" s="5" t="n">
        <v>1216</v>
      </c>
    </row>
    <row r="5" spans="1:4">
      <c r="A5" s="4" t="s">
        <v>579</v>
      </c>
      <c r="B5" s="5" t="n">
        <v>948</v>
      </c>
      <c r="C5" s="5" t="n">
        <v>745</v>
      </c>
      <c r="D5" s="5" t="n">
        <v>1396</v>
      </c>
    </row>
    <row r="6" spans="1:4">
      <c r="A6" s="4" t="s">
        <v>580</v>
      </c>
      <c r="B6" s="5" t="n">
        <v>-78</v>
      </c>
      <c r="C6" s="5" t="n">
        <v>-209</v>
      </c>
      <c r="D6" s="5" t="n">
        <v>-466</v>
      </c>
    </row>
    <row r="7" spans="1:4">
      <c r="A7" s="4" t="s">
        <v>581</v>
      </c>
      <c r="B7" s="5" t="n">
        <v>-104</v>
      </c>
      <c r="C7" s="5" t="n">
        <v>-51</v>
      </c>
      <c r="D7" s="5" t="n">
        <v>-48</v>
      </c>
    </row>
    <row r="8" spans="1:4">
      <c r="A8" s="4" t="s">
        <v>582</v>
      </c>
      <c r="B8" s="5" t="n">
        <v>3349</v>
      </c>
      <c r="C8" s="5" t="n">
        <v>2583</v>
      </c>
      <c r="D8" s="5" t="n">
        <v>2098</v>
      </c>
    </row>
    <row r="9" spans="1:4">
      <c r="A9" s="4" t="s">
        <v>583</v>
      </c>
      <c r="B9" s="5" t="n">
        <v>1464</v>
      </c>
    </row>
    <row r="10" spans="1:4">
      <c r="A10" s="3" t="s">
        <v>584</v>
      </c>
    </row>
    <row r="11" spans="1:4">
      <c r="A11" s="4" t="s">
        <v>585</v>
      </c>
      <c r="B11" s="9" t="n">
        <v>11.79</v>
      </c>
      <c r="C11" s="9" t="n">
        <v>7.38</v>
      </c>
      <c r="D11" s="9" t="n">
        <v>1.18</v>
      </c>
    </row>
    <row r="12" spans="1:4">
      <c r="A12" s="4" t="s">
        <v>586</v>
      </c>
      <c r="B12" s="10" t="n">
        <v>16.13</v>
      </c>
      <c r="C12" s="10" t="n">
        <v>21.53</v>
      </c>
      <c r="D12" s="10" t="n">
        <v>10.55</v>
      </c>
    </row>
    <row r="13" spans="1:4">
      <c r="A13" s="4" t="s">
        <v>587</v>
      </c>
      <c r="B13" s="10" t="n">
        <v>2.97</v>
      </c>
      <c r="C13" s="10" t="n">
        <v>1.55</v>
      </c>
      <c r="D13" s="10" t="n">
        <v>1.24</v>
      </c>
    </row>
    <row r="14" spans="1:4">
      <c r="A14" s="4" t="s">
        <v>588</v>
      </c>
      <c r="B14" s="10" t="n">
        <v>17.06</v>
      </c>
      <c r="C14" s="10" t="n">
        <v>14.43</v>
      </c>
      <c r="D14" s="10" t="n">
        <v>2.43</v>
      </c>
    </row>
    <row r="15" spans="1:4">
      <c r="A15" s="4" t="s">
        <v>589</v>
      </c>
      <c r="B15" s="10" t="n">
        <v>13.06</v>
      </c>
      <c r="C15" s="9" t="n">
        <v>11.79</v>
      </c>
      <c r="D15" s="9" t="n">
        <v>7.38</v>
      </c>
    </row>
    <row r="16" spans="1:4">
      <c r="A16" s="4" t="s">
        <v>590</v>
      </c>
      <c r="B16" s="9" t="n">
        <v>9.970000000000001</v>
      </c>
    </row>
    <row r="17" spans="1:4">
      <c r="A17" s="3" t="s">
        <v>591</v>
      </c>
    </row>
    <row r="18" spans="1:4">
      <c r="A18" s="4" t="s">
        <v>592</v>
      </c>
      <c r="B18" s="4" t="s">
        <v>593</v>
      </c>
    </row>
    <row r="19" spans="1:4">
      <c r="A19" s="4" t="s">
        <v>594</v>
      </c>
      <c r="B19" s="4" t="s">
        <v>595</v>
      </c>
    </row>
    <row r="20" spans="1:4">
      <c r="A20" s="4" t="s">
        <v>596</v>
      </c>
      <c r="B20" s="7" t="n">
        <v>21863</v>
      </c>
    </row>
    <row r="21" spans="1:4">
      <c r="A21" s="4" t="s">
        <v>597</v>
      </c>
      <c r="B21" s="7" t="n">
        <v>140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2</v>
      </c>
      <c r="D1" s="2" t="s">
        <v>534</v>
      </c>
    </row>
    <row r="2" spans="1:4">
      <c r="A2" s="3" t="s">
        <v>599</v>
      </c>
    </row>
    <row r="3" spans="1:4">
      <c r="A3" s="4" t="s">
        <v>600</v>
      </c>
      <c r="B3" s="5" t="n">
        <v>3399000</v>
      </c>
      <c r="C3" s="5" t="n">
        <v>2622000</v>
      </c>
    </row>
    <row r="4" spans="1:4">
      <c r="A4" s="4" t="s">
        <v>601</v>
      </c>
    </row>
    <row r="5" spans="1:4">
      <c r="A5" s="3" t="s">
        <v>599</v>
      </c>
    </row>
    <row r="6" spans="1:4">
      <c r="A6" s="4" t="s">
        <v>600</v>
      </c>
      <c r="B6" s="5" t="n">
        <v>1770000</v>
      </c>
      <c r="C6" s="5" t="n">
        <v>1861000</v>
      </c>
    </row>
    <row r="7" spans="1:4">
      <c r="A7" s="4" t="s">
        <v>602</v>
      </c>
    </row>
    <row r="8" spans="1:4">
      <c r="A8" s="3" t="s">
        <v>599</v>
      </c>
    </row>
    <row r="9" spans="1:4">
      <c r="A9" s="4" t="s">
        <v>600</v>
      </c>
      <c r="B9" s="5" t="n">
        <v>1579000</v>
      </c>
      <c r="C9" s="5" t="n">
        <v>723000</v>
      </c>
      <c r="D9" s="5" t="n">
        <v>1345570</v>
      </c>
    </row>
    <row r="10" spans="1:4">
      <c r="A10" s="4" t="s">
        <v>556</v>
      </c>
    </row>
    <row r="11" spans="1:4">
      <c r="A11" s="3" t="s">
        <v>599</v>
      </c>
    </row>
    <row r="12" spans="1:4">
      <c r="A12" s="4" t="s">
        <v>600</v>
      </c>
      <c r="B12" s="5" t="n">
        <v>12000</v>
      </c>
    </row>
    <row r="13" spans="1:4">
      <c r="A13" s="4" t="s">
        <v>493</v>
      </c>
    </row>
    <row r="14" spans="1:4">
      <c r="A14" s="3" t="s">
        <v>599</v>
      </c>
    </row>
    <row r="15" spans="1:4">
      <c r="A15" s="4" t="s">
        <v>600</v>
      </c>
      <c r="B15" s="5" t="n">
        <v>38000</v>
      </c>
      <c r="C15" s="5" t="n">
        <v>3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129</v>
      </c>
    </row>
    <row r="3" spans="1:4">
      <c r="A3" s="3" t="s">
        <v>604</v>
      </c>
    </row>
    <row r="4" spans="1:4">
      <c r="A4" s="4" t="s">
        <v>114</v>
      </c>
      <c r="B4" s="7" t="n">
        <v>5915</v>
      </c>
      <c r="C4" s="7" t="n">
        <v>2811</v>
      </c>
      <c r="D4" s="7" t="n">
        <v>248</v>
      </c>
    </row>
    <row r="5" spans="1:4">
      <c r="A5" s="4" t="s">
        <v>605</v>
      </c>
    </row>
    <row r="6" spans="1:4">
      <c r="A6" s="3" t="s">
        <v>604</v>
      </c>
    </row>
    <row r="7" spans="1:4">
      <c r="A7" s="4" t="s">
        <v>114</v>
      </c>
      <c r="B7" s="5" t="n">
        <v>106</v>
      </c>
      <c r="C7" s="5" t="n">
        <v>65</v>
      </c>
      <c r="D7" s="5" t="n">
        <v>11</v>
      </c>
    </row>
    <row r="8" spans="1:4">
      <c r="A8" s="4" t="s">
        <v>606</v>
      </c>
    </row>
    <row r="9" spans="1:4">
      <c r="A9" s="3" t="s">
        <v>604</v>
      </c>
    </row>
    <row r="10" spans="1:4">
      <c r="A10" s="4" t="s">
        <v>114</v>
      </c>
      <c r="B10" s="5" t="n">
        <v>2142</v>
      </c>
      <c r="C10" s="5" t="n">
        <v>750</v>
      </c>
      <c r="D10" s="5" t="n">
        <v>111</v>
      </c>
    </row>
    <row r="11" spans="1:4">
      <c r="A11" s="4" t="s">
        <v>607</v>
      </c>
    </row>
    <row r="12" spans="1:4">
      <c r="A12" s="3" t="s">
        <v>604</v>
      </c>
    </row>
    <row r="13" spans="1:4">
      <c r="A13" s="4" t="s">
        <v>114</v>
      </c>
      <c r="B13" s="5" t="n">
        <v>632</v>
      </c>
      <c r="C13" s="5" t="n">
        <v>260</v>
      </c>
      <c r="D13" s="5" t="n">
        <v>46</v>
      </c>
    </row>
    <row r="14" spans="1:4">
      <c r="A14" s="4" t="s">
        <v>608</v>
      </c>
    </row>
    <row r="15" spans="1:4">
      <c r="A15" s="3" t="s">
        <v>604</v>
      </c>
    </row>
    <row r="16" spans="1:4">
      <c r="A16" s="4" t="s">
        <v>114</v>
      </c>
      <c r="B16" s="7" t="n">
        <v>3035</v>
      </c>
      <c r="C16" s="7" t="n">
        <v>1736</v>
      </c>
      <c r="D16" s="7" t="n">
        <v>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609</v>
      </c>
      <c r="B1" s="2" t="s">
        <v>1</v>
      </c>
    </row>
    <row r="2" spans="1:4">
      <c r="B2" s="2" t="s">
        <v>2</v>
      </c>
      <c r="C2" s="2" t="s">
        <v>32</v>
      </c>
      <c r="D2" s="2" t="s">
        <v>129</v>
      </c>
    </row>
    <row r="3" spans="1:4">
      <c r="A3" s="3" t="s">
        <v>536</v>
      </c>
    </row>
    <row r="4" spans="1:4">
      <c r="A4" s="4" t="s">
        <v>610</v>
      </c>
      <c r="B4" s="7" t="n">
        <v>14100000</v>
      </c>
    </row>
    <row r="5" spans="1:4">
      <c r="A5" s="4" t="s">
        <v>579</v>
      </c>
      <c r="B5" s="5" t="n">
        <v>948000</v>
      </c>
      <c r="C5" s="5" t="n">
        <v>745000</v>
      </c>
      <c r="D5" s="5" t="n">
        <v>1396000</v>
      </c>
    </row>
    <row r="6" spans="1:4">
      <c r="A6" s="4" t="s">
        <v>114</v>
      </c>
      <c r="B6" s="7" t="n">
        <v>5915000</v>
      </c>
      <c r="C6" s="7" t="n">
        <v>2811000</v>
      </c>
      <c r="D6" s="7" t="n">
        <v>248000</v>
      </c>
    </row>
    <row r="7" spans="1:4">
      <c r="A7" s="4" t="s">
        <v>611</v>
      </c>
      <c r="B7" s="5" t="n">
        <v>104000</v>
      </c>
      <c r="C7" s="5" t="n">
        <v>51000</v>
      </c>
      <c r="D7" s="5" t="n">
        <v>48000</v>
      </c>
    </row>
    <row r="8" spans="1:4">
      <c r="A8" s="4" t="s">
        <v>612</v>
      </c>
    </row>
    <row r="9" spans="1:4">
      <c r="A9" s="3" t="s">
        <v>536</v>
      </c>
    </row>
    <row r="10" spans="1:4">
      <c r="A10" s="4" t="s">
        <v>613</v>
      </c>
      <c r="B10" s="4" t="s">
        <v>614</v>
      </c>
    </row>
    <row r="11" spans="1:4">
      <c r="A11" s="4" t="s">
        <v>615</v>
      </c>
    </row>
    <row r="12" spans="1:4">
      <c r="A12" s="3" t="s">
        <v>536</v>
      </c>
    </row>
    <row r="13" spans="1:4">
      <c r="A13" s="4" t="s">
        <v>579</v>
      </c>
      <c r="B13" s="5" t="n">
        <v>0</v>
      </c>
      <c r="C13" s="5" t="n">
        <v>0</v>
      </c>
      <c r="D13" s="5" t="n">
        <v>23000</v>
      </c>
    </row>
    <row r="14" spans="1:4">
      <c r="A14" s="4" t="s">
        <v>616</v>
      </c>
      <c r="D14" s="5" t="n">
        <v>5000</v>
      </c>
    </row>
    <row r="15" spans="1:4">
      <c r="A15" s="4" t="s">
        <v>611</v>
      </c>
      <c r="D15" s="5" t="n">
        <v>18000</v>
      </c>
    </row>
    <row r="16" spans="1:4">
      <c r="A16" s="4" t="s">
        <v>617</v>
      </c>
    </row>
    <row r="17" spans="1:4">
      <c r="A17" s="3" t="s">
        <v>536</v>
      </c>
    </row>
    <row r="18" spans="1:4">
      <c r="A18" s="4" t="s">
        <v>114</v>
      </c>
      <c r="D18" s="7" t="n">
        <v>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618</v>
      </c>
      <c r="B1" s="2" t="s">
        <v>1</v>
      </c>
    </row>
    <row r="2" spans="1:4">
      <c r="B2" s="2" t="s">
        <v>2</v>
      </c>
      <c r="C2" s="2" t="s">
        <v>32</v>
      </c>
      <c r="D2" s="2" t="s">
        <v>129</v>
      </c>
    </row>
    <row r="3" spans="1:4">
      <c r="A3" s="4" t="s">
        <v>540</v>
      </c>
    </row>
    <row r="4" spans="1:4">
      <c r="A4" s="3" t="s">
        <v>536</v>
      </c>
    </row>
    <row r="5" spans="1:4">
      <c r="A5" s="4" t="s">
        <v>507</v>
      </c>
      <c r="B5" s="4" t="s">
        <v>619</v>
      </c>
    </row>
    <row r="6" spans="1:4">
      <c r="A6" s="4" t="s">
        <v>505</v>
      </c>
      <c r="B6" s="4" t="s">
        <v>620</v>
      </c>
    </row>
    <row r="7" spans="1:4">
      <c r="A7" s="4" t="s">
        <v>621</v>
      </c>
      <c r="B7" s="4" t="s">
        <v>622</v>
      </c>
    </row>
    <row r="8" spans="1:4">
      <c r="A8" s="4" t="s">
        <v>503</v>
      </c>
      <c r="B8" s="4" t="s">
        <v>623</v>
      </c>
    </row>
    <row r="9" spans="1:4">
      <c r="A9" s="4" t="s">
        <v>542</v>
      </c>
      <c r="B9" s="9" t="n">
        <v>5.3</v>
      </c>
    </row>
    <row r="10" spans="1:4">
      <c r="A10" s="4" t="s">
        <v>612</v>
      </c>
    </row>
    <row r="11" spans="1:4">
      <c r="A11" s="3" t="s">
        <v>536</v>
      </c>
    </row>
    <row r="12" spans="1:4">
      <c r="A12" s="4" t="s">
        <v>507</v>
      </c>
      <c r="B12" s="4" t="s">
        <v>624</v>
      </c>
      <c r="C12" s="4" t="s">
        <v>625</v>
      </c>
      <c r="D12" s="4" t="s">
        <v>626</v>
      </c>
    </row>
    <row r="13" spans="1:4">
      <c r="A13" s="4" t="s">
        <v>505</v>
      </c>
      <c r="B13" s="4" t="s">
        <v>627</v>
      </c>
      <c r="C13" s="4" t="s">
        <v>628</v>
      </c>
      <c r="D13" s="4" t="s">
        <v>629</v>
      </c>
    </row>
    <row r="14" spans="1:4">
      <c r="A14" s="4" t="s">
        <v>621</v>
      </c>
      <c r="B14" s="4" t="s">
        <v>622</v>
      </c>
      <c r="C14" s="4" t="s">
        <v>622</v>
      </c>
      <c r="D14" s="4" t="s">
        <v>622</v>
      </c>
    </row>
    <row r="15" spans="1:4">
      <c r="A15" s="4" t="s">
        <v>503</v>
      </c>
      <c r="B15" s="4" t="s">
        <v>630</v>
      </c>
      <c r="C15" s="4" t="s">
        <v>631</v>
      </c>
      <c r="D15" s="4" t="s">
        <v>632</v>
      </c>
    </row>
    <row r="16" spans="1:4">
      <c r="A16" s="4" t="s">
        <v>542</v>
      </c>
      <c r="B16" s="9" t="n">
        <v>7.96</v>
      </c>
      <c r="C16" s="9" t="n">
        <v>11.41</v>
      </c>
      <c r="D16" s="9" t="n">
        <v>5.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3</v>
      </c>
      <c r="B1" s="2" t="s">
        <v>433</v>
      </c>
      <c r="F1" s="2" t="s">
        <v>1</v>
      </c>
    </row>
    <row r="2" spans="1:8">
      <c r="B2" s="2" t="s">
        <v>2</v>
      </c>
      <c r="C2" s="2" t="s">
        <v>434</v>
      </c>
      <c r="D2" s="2" t="s">
        <v>4</v>
      </c>
      <c r="E2" s="2" t="s">
        <v>435</v>
      </c>
      <c r="F2" s="2" t="s">
        <v>2</v>
      </c>
      <c r="G2" s="2" t="s">
        <v>32</v>
      </c>
      <c r="H2" s="2" t="s">
        <v>129</v>
      </c>
    </row>
    <row r="3" spans="1:8">
      <c r="A3" s="3" t="s">
        <v>191</v>
      </c>
    </row>
    <row r="4" spans="1:8">
      <c r="A4" s="4" t="s">
        <v>634</v>
      </c>
      <c r="F4" s="7" t="n">
        <v>-28337</v>
      </c>
      <c r="G4" s="7" t="n">
        <v>-17860</v>
      </c>
      <c r="H4" s="7" t="n">
        <v>-6929</v>
      </c>
    </row>
    <row r="5" spans="1:8">
      <c r="A5" s="4" t="s">
        <v>635</v>
      </c>
      <c r="F5" s="5" t="n">
        <v>-387</v>
      </c>
      <c r="G5" s="5" t="n">
        <v>-440</v>
      </c>
    </row>
    <row r="6" spans="1:8">
      <c r="A6" s="4" t="s">
        <v>92</v>
      </c>
      <c r="B6" s="7" t="n">
        <v>-7346</v>
      </c>
      <c r="C6" s="7" t="n">
        <v>-9485</v>
      </c>
      <c r="D6" s="7" t="n">
        <v>-5021</v>
      </c>
      <c r="E6" s="7" t="n">
        <v>-6872</v>
      </c>
      <c r="F6" s="7" t="n">
        <v>-28724</v>
      </c>
      <c r="G6" s="7" t="n">
        <v>-18300</v>
      </c>
      <c r="H6" s="7" t="n">
        <v>-6929</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8</v>
      </c>
      <c r="B1" s="2" t="s">
        <v>1</v>
      </c>
    </row>
    <row r="2" spans="1:4">
      <c r="B2" s="2" t="s">
        <v>2</v>
      </c>
      <c r="C2" s="2" t="s">
        <v>32</v>
      </c>
      <c r="D2" s="2" t="s">
        <v>129</v>
      </c>
    </row>
    <row r="3" spans="1:4">
      <c r="A3" s="3" t="s">
        <v>130</v>
      </c>
    </row>
    <row r="4" spans="1:4">
      <c r="A4" s="4" t="s">
        <v>94</v>
      </c>
      <c r="B4" s="7" t="n">
        <v>-28730</v>
      </c>
      <c r="C4" s="7" t="n">
        <v>-18300</v>
      </c>
      <c r="D4" s="7" t="n">
        <v>-6929</v>
      </c>
    </row>
    <row r="5" spans="1:4">
      <c r="A5" s="3" t="s">
        <v>131</v>
      </c>
    </row>
    <row r="6" spans="1:4">
      <c r="A6" s="4" t="s">
        <v>132</v>
      </c>
      <c r="B6" s="5" t="n">
        <v>2087</v>
      </c>
      <c r="C6" s="5" t="n">
        <v>1005</v>
      </c>
      <c r="D6" s="5" t="n">
        <v>618</v>
      </c>
    </row>
    <row r="7" spans="1:4">
      <c r="A7" s="4" t="s">
        <v>133</v>
      </c>
      <c r="B7" s="5" t="n">
        <v>60</v>
      </c>
      <c r="C7" s="5" t="n">
        <v>61</v>
      </c>
      <c r="D7" s="5" t="n">
        <v>59</v>
      </c>
    </row>
    <row r="8" spans="1:4">
      <c r="A8" s="4" t="s">
        <v>134</v>
      </c>
      <c r="B8" s="5" t="n">
        <v>125</v>
      </c>
      <c r="C8" s="5" t="n">
        <v>425</v>
      </c>
    </row>
    <row r="9" spans="1:4">
      <c r="A9" s="4" t="s">
        <v>135</v>
      </c>
      <c r="B9" s="5" t="n">
        <v>307</v>
      </c>
      <c r="C9" s="5" t="n">
        <v>307</v>
      </c>
      <c r="D9" s="5" t="n">
        <v>227</v>
      </c>
    </row>
    <row r="10" spans="1:4">
      <c r="A10" s="4" t="s">
        <v>136</v>
      </c>
      <c r="B10" s="5" t="n">
        <v>6</v>
      </c>
    </row>
    <row r="11" spans="1:4">
      <c r="A11" s="4" t="s">
        <v>137</v>
      </c>
      <c r="B11" s="5" t="n">
        <v>105</v>
      </c>
      <c r="C11" s="5" t="n">
        <v>6</v>
      </c>
      <c r="D11" s="5" t="n">
        <v>-13</v>
      </c>
    </row>
    <row r="12" spans="1:4">
      <c r="A12" s="4" t="s">
        <v>138</v>
      </c>
      <c r="B12" s="5" t="n">
        <v>6</v>
      </c>
      <c r="D12" s="5" t="n">
        <v>-1</v>
      </c>
    </row>
    <row r="13" spans="1:4">
      <c r="A13" s="4" t="s">
        <v>139</v>
      </c>
      <c r="B13" s="5" t="n">
        <v>5915</v>
      </c>
      <c r="C13" s="5" t="n">
        <v>2811</v>
      </c>
      <c r="D13" s="5" t="n">
        <v>248</v>
      </c>
    </row>
    <row r="14" spans="1:4">
      <c r="A14" s="4" t="s">
        <v>140</v>
      </c>
      <c r="C14" s="5" t="n">
        <v>357</v>
      </c>
      <c r="D14" s="5" t="n">
        <v>80</v>
      </c>
    </row>
    <row r="15" spans="1:4">
      <c r="A15" s="3" t="s">
        <v>141</v>
      </c>
    </row>
    <row r="16" spans="1:4">
      <c r="A16" s="4" t="s">
        <v>36</v>
      </c>
      <c r="B16" s="5" t="n">
        <v>172</v>
      </c>
      <c r="C16" s="5" t="n">
        <v>-247</v>
      </c>
    </row>
    <row r="17" spans="1:4">
      <c r="A17" s="4" t="s">
        <v>142</v>
      </c>
      <c r="B17" s="5" t="n">
        <v>-3212</v>
      </c>
      <c r="C17" s="5" t="n">
        <v>-1715</v>
      </c>
      <c r="D17" s="5" t="n">
        <v>-2923</v>
      </c>
    </row>
    <row r="18" spans="1:4">
      <c r="A18" s="4" t="s">
        <v>38</v>
      </c>
      <c r="B18" s="5" t="n">
        <v>-3337</v>
      </c>
      <c r="C18" s="5" t="n">
        <v>-1450</v>
      </c>
      <c r="D18" s="5" t="n">
        <v>-570</v>
      </c>
    </row>
    <row r="19" spans="1:4">
      <c r="A19" s="4" t="s">
        <v>39</v>
      </c>
      <c r="B19" s="5" t="n">
        <v>123</v>
      </c>
      <c r="C19" s="5" t="n">
        <v>-808</v>
      </c>
      <c r="D19" s="5" t="n">
        <v>-67</v>
      </c>
    </row>
    <row r="20" spans="1:4">
      <c r="A20" s="4" t="s">
        <v>44</v>
      </c>
      <c r="B20" s="5" t="n">
        <v>-345</v>
      </c>
      <c r="C20" s="5" t="n">
        <v>1683</v>
      </c>
      <c r="D20" s="5" t="n">
        <v>-1698</v>
      </c>
    </row>
    <row r="21" spans="1:4">
      <c r="A21" s="4" t="s">
        <v>47</v>
      </c>
      <c r="B21" s="5" t="n">
        <v>596</v>
      </c>
      <c r="C21" s="5" t="n">
        <v>-206</v>
      </c>
      <c r="D21" s="5" t="n">
        <v>1212</v>
      </c>
    </row>
    <row r="22" spans="1:4">
      <c r="A22" s="4" t="s">
        <v>48</v>
      </c>
      <c r="B22" s="5" t="n">
        <v>6051</v>
      </c>
      <c r="C22" s="5" t="n">
        <v>1913</v>
      </c>
      <c r="D22" s="5" t="n">
        <v>980</v>
      </c>
    </row>
    <row r="23" spans="1:4">
      <c r="A23" s="4" t="s">
        <v>143</v>
      </c>
      <c r="B23" s="5" t="n">
        <v>-20071</v>
      </c>
      <c r="C23" s="5" t="n">
        <v>-14158</v>
      </c>
      <c r="D23" s="5" t="n">
        <v>-8777</v>
      </c>
    </row>
    <row r="24" spans="1:4">
      <c r="A24" s="3" t="s">
        <v>144</v>
      </c>
    </row>
    <row r="25" spans="1:4">
      <c r="A25" s="4" t="s">
        <v>145</v>
      </c>
      <c r="B25" s="5" t="n">
        <v>-3993</v>
      </c>
      <c r="C25" s="5" t="n">
        <v>-3402</v>
      </c>
      <c r="D25" s="5" t="n">
        <v>-999</v>
      </c>
    </row>
    <row r="26" spans="1:4">
      <c r="A26" s="4" t="s">
        <v>146</v>
      </c>
      <c r="B26" s="5" t="n">
        <v>1</v>
      </c>
      <c r="D26" s="5" t="n">
        <v>1</v>
      </c>
    </row>
    <row r="27" spans="1:4">
      <c r="A27" s="4" t="s">
        <v>147</v>
      </c>
      <c r="B27" s="5" t="n">
        <v>-11000</v>
      </c>
    </row>
    <row r="28" spans="1:4">
      <c r="A28" s="4" t="s">
        <v>148</v>
      </c>
      <c r="B28" s="5" t="n">
        <v>-32182</v>
      </c>
      <c r="C28" s="5" t="n">
        <v>-122677</v>
      </c>
    </row>
    <row r="29" spans="1:4">
      <c r="A29" s="4" t="s">
        <v>149</v>
      </c>
      <c r="B29" s="5" t="n">
        <v>59439</v>
      </c>
      <c r="C29" s="5" t="n">
        <v>84026</v>
      </c>
    </row>
    <row r="30" spans="1:4">
      <c r="A30" s="4" t="s">
        <v>150</v>
      </c>
      <c r="B30" s="5" t="n">
        <v>12265</v>
      </c>
      <c r="C30" s="5" t="n">
        <v>-42053</v>
      </c>
      <c r="D30" s="5" t="n">
        <v>-998</v>
      </c>
    </row>
    <row r="31" spans="1:4">
      <c r="A31" s="3" t="s">
        <v>151</v>
      </c>
    </row>
    <row r="32" spans="1:4">
      <c r="A32" s="4" t="s">
        <v>152</v>
      </c>
      <c r="D32" s="5" t="n">
        <v>5000</v>
      </c>
    </row>
    <row r="33" spans="1:4">
      <c r="A33" s="4" t="s">
        <v>153</v>
      </c>
      <c r="D33" s="5" t="n">
        <v>-5</v>
      </c>
    </row>
    <row r="34" spans="1:4">
      <c r="A34" s="4" t="s">
        <v>154</v>
      </c>
      <c r="B34" s="5" t="n">
        <v>234</v>
      </c>
      <c r="C34" s="5" t="n">
        <v>323</v>
      </c>
      <c r="D34" s="5" t="n">
        <v>576</v>
      </c>
    </row>
    <row r="35" spans="1:4">
      <c r="A35" s="4" t="s">
        <v>155</v>
      </c>
      <c r="B35" s="5" t="n">
        <v>548</v>
      </c>
    </row>
    <row r="36" spans="1:4">
      <c r="A36" s="4" t="s">
        <v>156</v>
      </c>
      <c r="C36" s="5" t="n">
        <v>80953</v>
      </c>
    </row>
    <row r="37" spans="1:4">
      <c r="A37" s="4" t="s">
        <v>112</v>
      </c>
      <c r="C37" s="5" t="n">
        <v>-1</v>
      </c>
      <c r="D37" s="5" t="n">
        <v>-21</v>
      </c>
    </row>
    <row r="38" spans="1:4">
      <c r="A38" s="4" t="s">
        <v>157</v>
      </c>
      <c r="B38" s="5" t="n">
        <v>782</v>
      </c>
      <c r="C38" s="5" t="n">
        <v>81275</v>
      </c>
      <c r="D38" s="5" t="n">
        <v>5550</v>
      </c>
    </row>
    <row r="39" spans="1:4">
      <c r="A39" s="4" t="s">
        <v>158</v>
      </c>
      <c r="B39" s="5" t="n">
        <v>-107</v>
      </c>
    </row>
    <row r="40" spans="1:4">
      <c r="A40" s="4" t="s">
        <v>159</v>
      </c>
      <c r="B40" s="5" t="n">
        <v>-7131</v>
      </c>
      <c r="C40" s="5" t="n">
        <v>25064</v>
      </c>
      <c r="D40" s="5" t="n">
        <v>-4225</v>
      </c>
    </row>
    <row r="41" spans="1:4">
      <c r="A41" s="4" t="s">
        <v>160</v>
      </c>
      <c r="B41" s="5" t="n">
        <v>28548</v>
      </c>
      <c r="C41" s="5" t="n">
        <v>3484</v>
      </c>
      <c r="D41" s="5" t="n">
        <v>7709</v>
      </c>
    </row>
    <row r="42" spans="1:4">
      <c r="A42" s="4" t="s">
        <v>161</v>
      </c>
      <c r="B42" s="5" t="n">
        <v>21417</v>
      </c>
      <c r="C42" s="5" t="n">
        <v>28548</v>
      </c>
      <c r="D42" s="5" t="n">
        <v>3484</v>
      </c>
    </row>
    <row r="43" spans="1:4">
      <c r="A43" s="3" t="s">
        <v>162</v>
      </c>
    </row>
    <row r="44" spans="1:4">
      <c r="A44" s="4" t="s">
        <v>153</v>
      </c>
      <c r="D44" s="5" t="n">
        <v>5</v>
      </c>
    </row>
    <row r="45" spans="1:4">
      <c r="A45" s="4" t="s">
        <v>163</v>
      </c>
      <c r="B45" s="7" t="n">
        <v>1880</v>
      </c>
      <c r="C45" s="7" t="n">
        <v>1864</v>
      </c>
      <c r="D45" s="7" t="n">
        <v>13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129</v>
      </c>
    </row>
    <row r="3" spans="1:4">
      <c r="A3" s="3" t="s">
        <v>637</v>
      </c>
    </row>
    <row r="4" spans="1:4">
      <c r="A4" s="4" t="s">
        <v>638</v>
      </c>
      <c r="B4" s="4" t="s">
        <v>639</v>
      </c>
      <c r="C4" s="4" t="s">
        <v>639</v>
      </c>
      <c r="D4" s="4" t="s">
        <v>639</v>
      </c>
    </row>
    <row r="5" spans="1:4">
      <c r="A5" s="4" t="s">
        <v>640</v>
      </c>
      <c r="B5" s="4" t="s">
        <v>641</v>
      </c>
      <c r="C5" s="4" t="s">
        <v>628</v>
      </c>
      <c r="D5" s="4" t="s">
        <v>642</v>
      </c>
    </row>
    <row r="6" spans="1:4">
      <c r="A6" s="4" t="s">
        <v>643</v>
      </c>
      <c r="B6" s="4" t="s">
        <v>644</v>
      </c>
      <c r="C6" s="4" t="s">
        <v>645</v>
      </c>
      <c r="D6" s="4" t="s">
        <v>646</v>
      </c>
    </row>
    <row r="7" spans="1:4">
      <c r="A7" s="4" t="s">
        <v>139</v>
      </c>
      <c r="B7" s="4" t="s">
        <v>647</v>
      </c>
      <c r="C7" s="4" t="s">
        <v>647</v>
      </c>
      <c r="D7" s="4" t="s">
        <v>648</v>
      </c>
    </row>
    <row r="8" spans="1:4">
      <c r="A8" s="4" t="s">
        <v>649</v>
      </c>
      <c r="B8" s="4" t="s">
        <v>650</v>
      </c>
      <c r="C8" s="4" t="s">
        <v>651</v>
      </c>
      <c r="D8" s="4" t="s">
        <v>652</v>
      </c>
    </row>
    <row r="9" spans="1:4">
      <c r="A9" s="4" t="s">
        <v>653</v>
      </c>
      <c r="B9" s="4" t="s">
        <v>654</v>
      </c>
      <c r="C9" s="4" t="s">
        <v>655</v>
      </c>
      <c r="D9" s="4" t="s">
        <v>656</v>
      </c>
    </row>
    <row r="10" spans="1:4">
      <c r="A10" s="4" t="s">
        <v>102</v>
      </c>
      <c r="B10" s="4" t="s">
        <v>622</v>
      </c>
      <c r="C10" s="4" t="s">
        <v>622</v>
      </c>
      <c r="D10" s="4" t="s">
        <v>6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658</v>
      </c>
    </row>
    <row r="3" spans="1:3">
      <c r="A3" s="4" t="s">
        <v>659</v>
      </c>
      <c r="B3" s="7" t="n">
        <v>110</v>
      </c>
      <c r="C3" s="7" t="n">
        <v>136</v>
      </c>
    </row>
    <row r="4" spans="1:3">
      <c r="A4" s="4" t="s">
        <v>38</v>
      </c>
      <c r="B4" s="5" t="n">
        <v>112</v>
      </c>
      <c r="C4" s="5" t="n">
        <v>71</v>
      </c>
    </row>
    <row r="5" spans="1:3">
      <c r="A5" s="4" t="s">
        <v>48</v>
      </c>
      <c r="B5" s="5" t="n">
        <v>363</v>
      </c>
      <c r="C5" s="5" t="n">
        <v>158</v>
      </c>
    </row>
    <row r="6" spans="1:3">
      <c r="A6" s="4" t="s">
        <v>660</v>
      </c>
      <c r="B6" s="5" t="n">
        <v>44</v>
      </c>
      <c r="C6" s="5" t="n">
        <v>97</v>
      </c>
    </row>
    <row r="7" spans="1:3">
      <c r="A7" s="4" t="s">
        <v>661</v>
      </c>
      <c r="B7" s="5" t="n">
        <v>1440</v>
      </c>
      <c r="C7" s="5" t="n">
        <v>1091</v>
      </c>
    </row>
    <row r="8" spans="1:3">
      <c r="A8" s="4" t="s">
        <v>662</v>
      </c>
      <c r="B8" s="5" t="n">
        <v>47883</v>
      </c>
      <c r="C8" s="5" t="n">
        <v>40185</v>
      </c>
    </row>
    <row r="9" spans="1:3">
      <c r="A9" s="4" t="s">
        <v>114</v>
      </c>
      <c r="B9" s="5" t="n">
        <v>2286</v>
      </c>
      <c r="C9" s="5" t="n">
        <v>780</v>
      </c>
    </row>
    <row r="10" spans="1:3">
      <c r="A10" s="4" t="s">
        <v>649</v>
      </c>
      <c r="B10" s="5" t="n">
        <v>69</v>
      </c>
      <c r="C10" s="5" t="n">
        <v>32</v>
      </c>
    </row>
    <row r="11" spans="1:3">
      <c r="A11" s="4" t="s">
        <v>663</v>
      </c>
      <c r="B11" s="5" t="n">
        <v>52307</v>
      </c>
      <c r="C11" s="5" t="n">
        <v>42550</v>
      </c>
    </row>
    <row r="12" spans="1:3">
      <c r="A12" s="4" t="s">
        <v>664</v>
      </c>
      <c r="B12" s="5" t="n">
        <v>-51899</v>
      </c>
      <c r="C12" s="5" t="n">
        <v>-42299</v>
      </c>
    </row>
    <row r="13" spans="1:3">
      <c r="A13" s="4" t="s">
        <v>665</v>
      </c>
      <c r="B13" s="5" t="n">
        <v>408</v>
      </c>
      <c r="C13" s="5" t="n">
        <v>251</v>
      </c>
    </row>
    <row r="14" spans="1:3">
      <c r="A14" s="3" t="s">
        <v>666</v>
      </c>
    </row>
    <row r="15" spans="1:3">
      <c r="A15" s="4" t="s">
        <v>667</v>
      </c>
      <c r="B15" s="5" t="n">
        <v>-395</v>
      </c>
      <c r="C15" s="5" t="n">
        <v>-251</v>
      </c>
    </row>
    <row r="16" spans="1:3">
      <c r="A16" s="4" t="s">
        <v>668</v>
      </c>
      <c r="B16" s="5" t="n">
        <v>-13</v>
      </c>
    </row>
    <row r="17" spans="1:3">
      <c r="A17" s="4" t="s">
        <v>43</v>
      </c>
      <c r="B17" s="5" t="n">
        <v>-6</v>
      </c>
    </row>
    <row r="18" spans="1:3">
      <c r="A18" s="4" t="s">
        <v>669</v>
      </c>
      <c r="B18" s="5" t="n">
        <v>-414</v>
      </c>
      <c r="C18" s="7" t="n">
        <v>-251</v>
      </c>
    </row>
    <row r="19" spans="1:3">
      <c r="A19" s="4" t="s">
        <v>670</v>
      </c>
      <c r="B19" s="7"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71</v>
      </c>
      <c r="B1" s="2" t="s">
        <v>1</v>
      </c>
    </row>
    <row r="2" spans="1:3">
      <c r="B2" s="2" t="s">
        <v>2</v>
      </c>
      <c r="C2" s="2" t="s">
        <v>32</v>
      </c>
    </row>
    <row r="3" spans="1:3">
      <c r="A3" s="3" t="s">
        <v>672</v>
      </c>
    </row>
    <row r="4" spans="1:3">
      <c r="A4" s="4" t="s">
        <v>673</v>
      </c>
      <c r="B4" s="7" t="n">
        <v>9600000</v>
      </c>
      <c r="C4" s="7" t="n">
        <v>5700000</v>
      </c>
    </row>
    <row r="5" spans="1:3">
      <c r="A5" s="4" t="s">
        <v>674</v>
      </c>
      <c r="B5" s="5" t="n">
        <v>1600000</v>
      </c>
    </row>
    <row r="6" spans="1:3">
      <c r="A6" s="4" t="s">
        <v>675</v>
      </c>
      <c r="B6" s="7" t="n">
        <v>0</v>
      </c>
      <c r="C6" s="5" t="n">
        <v>0</v>
      </c>
    </row>
    <row r="7" spans="1:3">
      <c r="A7" s="4" t="s">
        <v>676</v>
      </c>
    </row>
    <row r="8" spans="1:3">
      <c r="A8" s="3" t="s">
        <v>672</v>
      </c>
    </row>
    <row r="9" spans="1:3">
      <c r="A9" s="4" t="s">
        <v>677</v>
      </c>
      <c r="B9" s="5" t="n">
        <v>2006</v>
      </c>
    </row>
    <row r="10" spans="1:3">
      <c r="A10" s="4" t="s">
        <v>678</v>
      </c>
    </row>
    <row r="11" spans="1:3">
      <c r="A11" s="3" t="s">
        <v>672</v>
      </c>
    </row>
    <row r="12" spans="1:3">
      <c r="A12" s="4" t="s">
        <v>677</v>
      </c>
      <c r="B12" s="5" t="n">
        <v>2016</v>
      </c>
    </row>
    <row r="13" spans="1:3">
      <c r="A13" s="4" t="s">
        <v>679</v>
      </c>
    </row>
    <row r="14" spans="1:3">
      <c r="A14" s="3" t="s">
        <v>672</v>
      </c>
    </row>
    <row r="15" spans="1:3">
      <c r="A15" s="4" t="s">
        <v>680</v>
      </c>
      <c r="B15" s="5" t="n">
        <v>2026</v>
      </c>
    </row>
    <row r="16" spans="1:3">
      <c r="A16" s="4" t="s">
        <v>681</v>
      </c>
    </row>
    <row r="17" spans="1:3">
      <c r="A17" s="3" t="s">
        <v>672</v>
      </c>
    </row>
    <row r="18" spans="1:3">
      <c r="A18" s="4" t="s">
        <v>682</v>
      </c>
      <c r="B18" s="7" t="n">
        <v>138500000</v>
      </c>
      <c r="C18" s="7" t="n">
        <v>116400000</v>
      </c>
    </row>
    <row r="19" spans="1:3">
      <c r="A19" s="4" t="s">
        <v>683</v>
      </c>
      <c r="B19" s="5" t="n">
        <v>20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433</v>
      </c>
      <c r="J1" s="2" t="s">
        <v>1</v>
      </c>
    </row>
    <row r="2" spans="1:12">
      <c r="B2" s="2" t="s">
        <v>2</v>
      </c>
      <c r="C2" s="2" t="s">
        <v>434</v>
      </c>
      <c r="D2" s="2" t="s">
        <v>4</v>
      </c>
      <c r="E2" s="2" t="s">
        <v>435</v>
      </c>
      <c r="F2" s="2" t="s">
        <v>32</v>
      </c>
      <c r="G2" s="2" t="s">
        <v>436</v>
      </c>
      <c r="H2" s="2" t="s">
        <v>437</v>
      </c>
      <c r="I2" s="2" t="s">
        <v>438</v>
      </c>
      <c r="J2" s="2" t="s">
        <v>2</v>
      </c>
      <c r="K2" s="2" t="s">
        <v>32</v>
      </c>
      <c r="L2" s="2" t="s">
        <v>129</v>
      </c>
    </row>
    <row r="3" spans="1:12">
      <c r="A3" s="3" t="s">
        <v>194</v>
      </c>
    </row>
    <row r="4" spans="1:12">
      <c r="A4" s="4" t="s">
        <v>94</v>
      </c>
      <c r="B4" s="7" t="n">
        <v>-7318</v>
      </c>
      <c r="C4" s="7" t="n">
        <v>-9519</v>
      </c>
      <c r="D4" s="7" t="n">
        <v>-5021</v>
      </c>
      <c r="E4" s="7" t="n">
        <v>-6872</v>
      </c>
      <c r="F4" s="7" t="n">
        <v>-5013</v>
      </c>
      <c r="G4" s="7" t="n">
        <v>-6071</v>
      </c>
      <c r="H4" s="7" t="n">
        <v>-2868</v>
      </c>
      <c r="I4" s="7" t="n">
        <v>-4348</v>
      </c>
      <c r="J4" s="7" t="n">
        <v>-28730</v>
      </c>
      <c r="K4" s="7" t="n">
        <v>-18300</v>
      </c>
      <c r="L4" s="7" t="n">
        <v>-6929</v>
      </c>
    </row>
    <row r="5" spans="1:12">
      <c r="A5" s="4" t="s">
        <v>685</v>
      </c>
      <c r="B5" s="5" t="n">
        <v>18876</v>
      </c>
      <c r="C5" s="5" t="n">
        <v>18855</v>
      </c>
      <c r="D5" s="5" t="n">
        <v>18824</v>
      </c>
      <c r="E5" s="5" t="n">
        <v>18801</v>
      </c>
      <c r="F5" s="5" t="n">
        <v>18784</v>
      </c>
      <c r="G5" s="5" t="n">
        <v>18738</v>
      </c>
      <c r="H5" s="5" t="n">
        <v>18718</v>
      </c>
      <c r="I5" s="5" t="n">
        <v>12542</v>
      </c>
      <c r="J5" s="5" t="n">
        <v>18839</v>
      </c>
      <c r="K5" s="5" t="n">
        <v>17217</v>
      </c>
      <c r="L5" s="5" t="n">
        <v>1499</v>
      </c>
    </row>
    <row r="6" spans="1:12">
      <c r="A6" s="4" t="s">
        <v>99</v>
      </c>
      <c r="B6" s="9" t="n">
        <v>-0.39</v>
      </c>
      <c r="C6" s="9" t="n">
        <v>-0.5</v>
      </c>
      <c r="D6" s="9" t="n">
        <v>-0.27</v>
      </c>
      <c r="E6" s="9" t="n">
        <v>-0.37</v>
      </c>
      <c r="F6" s="9" t="n">
        <v>-0.27</v>
      </c>
      <c r="G6" s="9" t="n">
        <v>-0.32</v>
      </c>
      <c r="H6" s="9" t="n">
        <v>-0.15</v>
      </c>
      <c r="I6" s="9" t="n">
        <v>-0.35</v>
      </c>
      <c r="J6" s="9" t="n">
        <v>-1.53</v>
      </c>
      <c r="K6" s="9" t="n">
        <v>-1.06</v>
      </c>
      <c r="L6" s="9" t="n">
        <v>-4.6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129</v>
      </c>
    </row>
    <row r="3" spans="1:4">
      <c r="A3" s="3" t="s">
        <v>687</v>
      </c>
    </row>
    <row r="4" spans="1:4">
      <c r="A4" s="4" t="s">
        <v>688</v>
      </c>
      <c r="B4" s="5" t="n">
        <v>3399</v>
      </c>
      <c r="C4" s="5" t="n">
        <v>2687</v>
      </c>
      <c r="D4" s="5" t="n">
        <v>13540</v>
      </c>
    </row>
    <row r="5" spans="1:4">
      <c r="A5" s="4" t="s">
        <v>689</v>
      </c>
    </row>
    <row r="6" spans="1:4">
      <c r="A6" s="3" t="s">
        <v>687</v>
      </c>
    </row>
    <row r="7" spans="1:4">
      <c r="A7" s="4" t="s">
        <v>688</v>
      </c>
      <c r="D7" s="5" t="n">
        <v>11404</v>
      </c>
    </row>
    <row r="8" spans="1:4">
      <c r="A8" s="4" t="s">
        <v>690</v>
      </c>
    </row>
    <row r="9" spans="1:4">
      <c r="A9" s="3" t="s">
        <v>687</v>
      </c>
    </row>
    <row r="10" spans="1:4">
      <c r="A10" s="4" t="s">
        <v>688</v>
      </c>
      <c r="D10" s="5" t="n">
        <v>38</v>
      </c>
    </row>
    <row r="11" spans="1:4">
      <c r="A11" s="4" t="s">
        <v>691</v>
      </c>
    </row>
    <row r="12" spans="1:4">
      <c r="A12" s="3" t="s">
        <v>687</v>
      </c>
    </row>
    <row r="13" spans="1:4">
      <c r="A13" s="4" t="s">
        <v>688</v>
      </c>
      <c r="B13" s="5" t="n">
        <v>38</v>
      </c>
      <c r="C13" s="5" t="n">
        <v>38</v>
      </c>
    </row>
    <row r="14" spans="1:4">
      <c r="A14" s="4" t="s">
        <v>692</v>
      </c>
    </row>
    <row r="15" spans="1:4">
      <c r="A15" s="3" t="s">
        <v>687</v>
      </c>
    </row>
    <row r="16" spans="1:4">
      <c r="A16" s="4" t="s">
        <v>688</v>
      </c>
      <c r="B16" s="5" t="n">
        <v>3349</v>
      </c>
      <c r="C16" s="5" t="n">
        <v>2649</v>
      </c>
      <c r="D16" s="5" t="n">
        <v>2098</v>
      </c>
    </row>
    <row r="17" spans="1:4">
      <c r="A17" s="4" t="s">
        <v>693</v>
      </c>
    </row>
    <row r="18" spans="1:4">
      <c r="A18" s="3" t="s">
        <v>687</v>
      </c>
    </row>
    <row r="19" spans="1:4">
      <c r="A19" s="4" t="s">
        <v>688</v>
      </c>
      <c r="B19" s="5" t="n">
        <v>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5"/>
    <col customWidth="1" max="5" min="5" width="80"/>
    <col customWidth="1" max="6" min="6" width="21"/>
    <col customWidth="1" max="7" min="7" width="21"/>
  </cols>
  <sheetData>
    <row r="1" spans="1:7">
      <c r="A1" s="1" t="s">
        <v>694</v>
      </c>
      <c r="B1" s="2" t="s">
        <v>695</v>
      </c>
      <c r="C1" s="2" t="s">
        <v>696</v>
      </c>
      <c r="D1" s="2" t="s">
        <v>697</v>
      </c>
      <c r="E1" s="2" t="s">
        <v>698</v>
      </c>
      <c r="F1" s="2" t="s">
        <v>488</v>
      </c>
      <c r="G1" s="2" t="s">
        <v>490</v>
      </c>
    </row>
    <row r="2" spans="1:7">
      <c r="A2" s="3" t="s">
        <v>197</v>
      </c>
    </row>
    <row r="3" spans="1:7">
      <c r="A3" s="4" t="s">
        <v>699</v>
      </c>
      <c r="E3" s="5" t="n">
        <v>3</v>
      </c>
    </row>
    <row r="4" spans="1:7">
      <c r="A4" s="4" t="s">
        <v>700</v>
      </c>
      <c r="C4" s="4" t="s">
        <v>701</v>
      </c>
      <c r="D4" s="4" t="s">
        <v>702</v>
      </c>
    </row>
    <row r="5" spans="1:7">
      <c r="A5" s="4" t="s">
        <v>703</v>
      </c>
      <c r="C5" s="4" t="s">
        <v>704</v>
      </c>
      <c r="D5" s="4" t="s">
        <v>705</v>
      </c>
    </row>
    <row r="6" spans="1:7">
      <c r="A6" s="4" t="s">
        <v>706</v>
      </c>
      <c r="B6" s="4" t="s">
        <v>381</v>
      </c>
    </row>
    <row r="7" spans="1:7">
      <c r="A7" s="4" t="s">
        <v>707</v>
      </c>
      <c r="E7" s="4" t="s">
        <v>708</v>
      </c>
    </row>
    <row r="8" spans="1:7">
      <c r="A8" s="4" t="s">
        <v>709</v>
      </c>
      <c r="E8" s="6" t="n">
        <v>0.6</v>
      </c>
      <c r="F8" s="6" t="n">
        <v>0.3</v>
      </c>
      <c r="G8" s="6" t="n">
        <v>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423</v>
      </c>
    </row>
    <row r="2" spans="1:2">
      <c r="A2" s="3" t="s">
        <v>197</v>
      </c>
    </row>
    <row r="3" spans="1:2">
      <c r="A3" s="5" t="n">
        <v>2017</v>
      </c>
      <c r="B3" s="7" t="n">
        <v>430</v>
      </c>
    </row>
    <row r="4" spans="1:2">
      <c r="A4" s="5" t="n">
        <v>2018</v>
      </c>
      <c r="B4" s="5" t="n">
        <v>395</v>
      </c>
    </row>
    <row r="5" spans="1:2">
      <c r="A5" s="5" t="n">
        <v>2019</v>
      </c>
      <c r="B5" s="5" t="n">
        <v>388</v>
      </c>
    </row>
    <row r="6" spans="1:2">
      <c r="A6" s="5" t="n">
        <v>2020</v>
      </c>
      <c r="B6" s="5" t="n">
        <v>389</v>
      </c>
    </row>
    <row r="7" spans="1:2">
      <c r="A7" s="5" t="n">
        <v>2021</v>
      </c>
      <c r="B7" s="5" t="n">
        <v>197</v>
      </c>
    </row>
    <row r="8" spans="1:2">
      <c r="A8" s="4" t="s">
        <v>711</v>
      </c>
      <c r="B8" s="7" t="n">
        <v>17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2</v>
      </c>
      <c r="B1" s="2" t="s">
        <v>1</v>
      </c>
    </row>
    <row r="2" spans="1:4">
      <c r="B2" s="2" t="s">
        <v>2</v>
      </c>
      <c r="C2" s="2" t="s">
        <v>32</v>
      </c>
      <c r="D2" s="2" t="s">
        <v>129</v>
      </c>
    </row>
    <row r="3" spans="1:4">
      <c r="A3" s="3" t="s">
        <v>713</v>
      </c>
    </row>
    <row r="4" spans="1:4">
      <c r="A4" s="4" t="s">
        <v>714</v>
      </c>
      <c r="B4" s="7" t="n">
        <v>500000</v>
      </c>
      <c r="C4" s="7" t="n">
        <v>0</v>
      </c>
      <c r="D4" s="7" t="n">
        <v>0</v>
      </c>
    </row>
    <row r="5" spans="1:4">
      <c r="A5" s="4" t="s">
        <v>715</v>
      </c>
      <c r="B5" s="7" t="n">
        <v>0</v>
      </c>
      <c r="C5" s="5" t="n">
        <v>0</v>
      </c>
      <c r="D5" s="5" t="n">
        <v>0</v>
      </c>
    </row>
    <row r="6" spans="1:4">
      <c r="A6" s="4" t="s">
        <v>716</v>
      </c>
    </row>
    <row r="7" spans="1:4">
      <c r="A7" s="3" t="s">
        <v>713</v>
      </c>
    </row>
    <row r="8" spans="1:4">
      <c r="A8" s="4" t="s">
        <v>717</v>
      </c>
      <c r="B8" s="4" t="s">
        <v>718</v>
      </c>
    </row>
    <row r="9" spans="1:4">
      <c r="A9" s="4" t="s">
        <v>719</v>
      </c>
      <c r="B9" s="7" t="n">
        <v>0</v>
      </c>
      <c r="C9" s="5" t="n">
        <v>0</v>
      </c>
      <c r="D9" s="5" t="n">
        <v>0</v>
      </c>
    </row>
    <row r="10" spans="1:4">
      <c r="A10" s="4" t="s">
        <v>720</v>
      </c>
      <c r="C10" s="5" t="n">
        <v>0</v>
      </c>
      <c r="D10" s="5" t="n">
        <v>0</v>
      </c>
    </row>
    <row r="11" spans="1:4">
      <c r="A11" s="4" t="s">
        <v>721</v>
      </c>
      <c r="B11" s="4" t="s">
        <v>722</v>
      </c>
    </row>
    <row r="12" spans="1:4">
      <c r="A12" s="4" t="s">
        <v>723</v>
      </c>
      <c r="B12" s="4" t="s">
        <v>722</v>
      </c>
    </row>
    <row r="13" spans="1:4">
      <c r="A13" s="4" t="s">
        <v>724</v>
      </c>
      <c r="B13" s="4" t="s">
        <v>725</v>
      </c>
    </row>
    <row r="14" spans="1:4">
      <c r="A14" s="4" t="s">
        <v>726</v>
      </c>
    </row>
    <row r="15" spans="1:4">
      <c r="A15" s="3" t="s">
        <v>713</v>
      </c>
    </row>
    <row r="16" spans="1:4">
      <c r="A16" s="4" t="s">
        <v>727</v>
      </c>
      <c r="D16" s="7" t="n">
        <v>0</v>
      </c>
    </row>
    <row r="17" spans="1:4">
      <c r="A17" s="4" t="s">
        <v>728</v>
      </c>
    </row>
    <row r="18" spans="1:4">
      <c r="A18" s="3" t="s">
        <v>713</v>
      </c>
    </row>
    <row r="19" spans="1:4">
      <c r="A19" s="4" t="s">
        <v>727</v>
      </c>
      <c r="B19" s="7" t="n">
        <v>100000</v>
      </c>
      <c r="C19" s="7" t="n">
        <v>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29</v>
      </c>
      <c r="B1" s="2" t="s">
        <v>1</v>
      </c>
    </row>
    <row r="2" spans="1:2">
      <c r="B2" s="2" t="s">
        <v>335</v>
      </c>
    </row>
    <row r="3" spans="1:2">
      <c r="A3" s="3" t="s">
        <v>203</v>
      </c>
    </row>
    <row r="4" spans="1:2">
      <c r="A4" s="4" t="s">
        <v>336</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433</v>
      </c>
      <c r="J1" s="2" t="s">
        <v>1</v>
      </c>
    </row>
    <row r="2" spans="1:12">
      <c r="B2" s="2" t="s">
        <v>2</v>
      </c>
      <c r="C2" s="2" t="s">
        <v>434</v>
      </c>
      <c r="D2" s="2" t="s">
        <v>4</v>
      </c>
      <c r="E2" s="2" t="s">
        <v>435</v>
      </c>
      <c r="F2" s="2" t="s">
        <v>32</v>
      </c>
      <c r="G2" s="2" t="s">
        <v>436</v>
      </c>
      <c r="H2" s="2" t="s">
        <v>437</v>
      </c>
      <c r="I2" s="2" t="s">
        <v>438</v>
      </c>
      <c r="J2" s="2" t="s">
        <v>2</v>
      </c>
      <c r="K2" s="2" t="s">
        <v>32</v>
      </c>
      <c r="L2" s="2" t="s">
        <v>129</v>
      </c>
    </row>
    <row r="3" spans="1:12">
      <c r="A3" s="3" t="s">
        <v>731</v>
      </c>
    </row>
    <row r="4" spans="1:12">
      <c r="A4" s="4" t="s">
        <v>732</v>
      </c>
      <c r="B4" s="7" t="n">
        <v>21672</v>
      </c>
      <c r="C4" s="7" t="n">
        <v>17880</v>
      </c>
      <c r="D4" s="7" t="n">
        <v>18730</v>
      </c>
      <c r="E4" s="7" t="n">
        <v>16902</v>
      </c>
      <c r="F4" s="7" t="n">
        <v>18073</v>
      </c>
      <c r="G4" s="7" t="n">
        <v>14804</v>
      </c>
      <c r="H4" s="7" t="n">
        <v>15191</v>
      </c>
      <c r="I4" s="7" t="n">
        <v>13502</v>
      </c>
      <c r="J4" s="7" t="n">
        <v>75184</v>
      </c>
      <c r="K4" s="7" t="n">
        <v>61570</v>
      </c>
      <c r="L4" s="7" t="n">
        <v>48820</v>
      </c>
    </row>
    <row r="5" spans="1:12">
      <c r="A5" s="4" t="s">
        <v>733</v>
      </c>
    </row>
    <row r="6" spans="1:12">
      <c r="A6" s="3" t="s">
        <v>731</v>
      </c>
    </row>
    <row r="7" spans="1:12">
      <c r="A7" s="4" t="s">
        <v>732</v>
      </c>
      <c r="J7" s="5" t="n">
        <v>71648</v>
      </c>
      <c r="K7" s="5" t="n">
        <v>60911</v>
      </c>
      <c r="L7" s="7" t="n">
        <v>48820</v>
      </c>
    </row>
    <row r="8" spans="1:12">
      <c r="A8" s="4" t="s">
        <v>734</v>
      </c>
    </row>
    <row r="9" spans="1:12">
      <c r="A9" s="3" t="s">
        <v>731</v>
      </c>
    </row>
    <row r="10" spans="1:12">
      <c r="A10" s="4" t="s">
        <v>732</v>
      </c>
      <c r="J10" s="7" t="n">
        <v>3536</v>
      </c>
      <c r="K10" s="7" t="n">
        <v>65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35</v>
      </c>
      <c r="B1" s="2" t="s">
        <v>433</v>
      </c>
    </row>
    <row r="2" spans="1:2">
      <c r="B2" s="2" t="s">
        <v>736</v>
      </c>
    </row>
    <row r="3" spans="1:2">
      <c r="A3" s="4" t="s">
        <v>737</v>
      </c>
    </row>
    <row r="4" spans="1:2">
      <c r="A4" s="3" t="s">
        <v>738</v>
      </c>
    </row>
    <row r="5" spans="1:2">
      <c r="A5" s="4" t="s">
        <v>75</v>
      </c>
      <c r="B5" s="11" t="n">
        <v>2.9</v>
      </c>
    </row>
    <row r="6" spans="1:2">
      <c r="A6" s="4" t="s">
        <v>384</v>
      </c>
      <c r="B6" s="7" t="n">
        <v>17</v>
      </c>
    </row>
    <row r="7" spans="1:2">
      <c r="A7" s="4" t="s">
        <v>739</v>
      </c>
      <c r="B7" s="7" t="n">
        <v>45400000</v>
      </c>
    </row>
    <row r="8" spans="1:2">
      <c r="A8" s="4" t="s">
        <v>740</v>
      </c>
    </row>
    <row r="9" spans="1:2">
      <c r="A9" s="3" t="s">
        <v>738</v>
      </c>
    </row>
    <row r="10" spans="1:2">
      <c r="A10" s="4" t="s">
        <v>75</v>
      </c>
      <c r="B10" s="11" t="n">
        <v>0.5</v>
      </c>
    </row>
    <row r="11" spans="1:2">
      <c r="A11" s="4" t="s">
        <v>741</v>
      </c>
    </row>
    <row r="12" spans="1:2">
      <c r="A12" s="3" t="s">
        <v>738</v>
      </c>
    </row>
    <row r="13" spans="1:2">
      <c r="A13" s="4" t="s">
        <v>453</v>
      </c>
      <c r="B13" s="11" t="n">
        <v>1.2</v>
      </c>
    </row>
    <row r="14" spans="1:2">
      <c r="A14" s="4" t="s">
        <v>742</v>
      </c>
      <c r="B14"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433</v>
      </c>
      <c r="J1" s="2" t="s">
        <v>1</v>
      </c>
    </row>
    <row r="2" spans="1:12">
      <c r="B2" s="2" t="s">
        <v>2</v>
      </c>
      <c r="C2" s="2" t="s">
        <v>434</v>
      </c>
      <c r="D2" s="2" t="s">
        <v>4</v>
      </c>
      <c r="E2" s="2" t="s">
        <v>435</v>
      </c>
      <c r="F2" s="2" t="s">
        <v>32</v>
      </c>
      <c r="G2" s="2" t="s">
        <v>436</v>
      </c>
      <c r="H2" s="2" t="s">
        <v>437</v>
      </c>
      <c r="I2" s="2" t="s">
        <v>438</v>
      </c>
      <c r="J2" s="2" t="s">
        <v>2</v>
      </c>
      <c r="K2" s="2" t="s">
        <v>32</v>
      </c>
      <c r="L2" s="2" t="s">
        <v>129</v>
      </c>
    </row>
    <row r="3" spans="1:12">
      <c r="A3" s="3" t="s">
        <v>210</v>
      </c>
    </row>
    <row r="4" spans="1:12">
      <c r="A4" s="4" t="s">
        <v>79</v>
      </c>
      <c r="B4" s="7" t="n">
        <v>21672</v>
      </c>
      <c r="C4" s="7" t="n">
        <v>17880</v>
      </c>
      <c r="D4" s="7" t="n">
        <v>18730</v>
      </c>
      <c r="E4" s="7" t="n">
        <v>16902</v>
      </c>
      <c r="F4" s="7" t="n">
        <v>18073</v>
      </c>
      <c r="G4" s="7" t="n">
        <v>14804</v>
      </c>
      <c r="H4" s="7" t="n">
        <v>15191</v>
      </c>
      <c r="I4" s="7" t="n">
        <v>13502</v>
      </c>
      <c r="J4" s="7" t="n">
        <v>75184</v>
      </c>
      <c r="K4" s="7" t="n">
        <v>61570</v>
      </c>
      <c r="L4" s="7" t="n">
        <v>48820</v>
      </c>
    </row>
    <row r="5" spans="1:12">
      <c r="A5" s="4" t="s">
        <v>80</v>
      </c>
      <c r="B5" s="5" t="n">
        <v>5613</v>
      </c>
      <c r="C5" s="5" t="n">
        <v>4648</v>
      </c>
      <c r="D5" s="5" t="n">
        <v>4459</v>
      </c>
      <c r="E5" s="5" t="n">
        <v>4000</v>
      </c>
      <c r="F5" s="5" t="n">
        <v>4330</v>
      </c>
      <c r="G5" s="5" t="n">
        <v>3431</v>
      </c>
      <c r="H5" s="5" t="n">
        <v>3348</v>
      </c>
      <c r="I5" s="5" t="n">
        <v>2949</v>
      </c>
      <c r="J5" s="5" t="n">
        <v>18720</v>
      </c>
      <c r="K5" s="5" t="n">
        <v>14058</v>
      </c>
      <c r="L5" s="5" t="n">
        <v>10754</v>
      </c>
    </row>
    <row r="6" spans="1:12">
      <c r="A6" s="4" t="s">
        <v>81</v>
      </c>
      <c r="B6" s="5" t="n">
        <v>16059</v>
      </c>
      <c r="C6" s="5" t="n">
        <v>13232</v>
      </c>
      <c r="D6" s="5" t="n">
        <v>14271</v>
      </c>
      <c r="E6" s="5" t="n">
        <v>12902</v>
      </c>
      <c r="F6" s="5" t="n">
        <v>13743</v>
      </c>
      <c r="G6" s="5" t="n">
        <v>11373</v>
      </c>
      <c r="H6" s="5" t="n">
        <v>11843</v>
      </c>
      <c r="I6" s="5" t="n">
        <v>10553</v>
      </c>
      <c r="J6" s="5" t="n">
        <v>56464</v>
      </c>
      <c r="K6" s="5" t="n">
        <v>47512</v>
      </c>
      <c r="L6" s="5" t="n">
        <v>38066</v>
      </c>
    </row>
    <row r="7" spans="1:12">
      <c r="A7" s="3" t="s">
        <v>82</v>
      </c>
    </row>
    <row r="8" spans="1:12">
      <c r="A8" s="4" t="s">
        <v>83</v>
      </c>
      <c r="B8" s="5" t="n">
        <v>14970</v>
      </c>
      <c r="C8" s="5" t="n">
        <v>15364</v>
      </c>
      <c r="D8" s="5" t="n">
        <v>13086</v>
      </c>
      <c r="E8" s="5" t="n">
        <v>13407</v>
      </c>
      <c r="F8" s="5" t="n">
        <v>12937</v>
      </c>
      <c r="G8" s="5" t="n">
        <v>12308</v>
      </c>
      <c r="H8" s="5" t="n">
        <v>9815</v>
      </c>
      <c r="I8" s="5" t="n">
        <v>9887</v>
      </c>
      <c r="J8" s="5" t="n">
        <v>56827</v>
      </c>
      <c r="K8" s="5" t="n">
        <v>44947</v>
      </c>
      <c r="L8" s="5" t="n">
        <v>32763</v>
      </c>
    </row>
    <row r="9" spans="1:12">
      <c r="A9" s="4" t="s">
        <v>84</v>
      </c>
      <c r="B9" s="5" t="n">
        <v>1960</v>
      </c>
      <c r="C9" s="5" t="n">
        <v>2047</v>
      </c>
      <c r="D9" s="5" t="n">
        <v>1873</v>
      </c>
      <c r="E9" s="5" t="n">
        <v>1912</v>
      </c>
      <c r="F9" s="5" t="n">
        <v>1387</v>
      </c>
      <c r="G9" s="5" t="n">
        <v>1392</v>
      </c>
      <c r="H9" s="5" t="n">
        <v>1308</v>
      </c>
      <c r="I9" s="5" t="n">
        <v>1300</v>
      </c>
      <c r="J9" s="5" t="n">
        <v>7792</v>
      </c>
      <c r="K9" s="5" t="n">
        <v>5387</v>
      </c>
      <c r="L9" s="5" t="n">
        <v>4307</v>
      </c>
    </row>
    <row r="10" spans="1:12">
      <c r="A10" s="4" t="s">
        <v>85</v>
      </c>
      <c r="B10" s="5" t="n">
        <v>5966</v>
      </c>
      <c r="C10" s="5" t="n">
        <v>4807</v>
      </c>
      <c r="D10" s="5" t="n">
        <v>3838</v>
      </c>
      <c r="E10" s="5" t="n">
        <v>3949</v>
      </c>
      <c r="F10" s="5" t="n">
        <v>3914</v>
      </c>
      <c r="G10" s="5" t="n">
        <v>3230</v>
      </c>
      <c r="H10" s="5" t="n">
        <v>3074</v>
      </c>
      <c r="I10" s="5" t="n">
        <v>2816</v>
      </c>
      <c r="J10" s="5" t="n">
        <v>18560</v>
      </c>
      <c r="K10" s="5" t="n">
        <v>13034</v>
      </c>
      <c r="L10" s="5" t="n">
        <v>6097</v>
      </c>
    </row>
    <row r="11" spans="1:12">
      <c r="A11" s="4" t="s">
        <v>86</v>
      </c>
      <c r="B11" s="5" t="n">
        <v>22896</v>
      </c>
      <c r="C11" s="5" t="n">
        <v>22218</v>
      </c>
      <c r="D11" s="5" t="n">
        <v>18797</v>
      </c>
      <c r="E11" s="5" t="n">
        <v>19268</v>
      </c>
      <c r="F11" s="5" t="n">
        <v>18238</v>
      </c>
      <c r="G11" s="5" t="n">
        <v>16930</v>
      </c>
      <c r="H11" s="5" t="n">
        <v>14197</v>
      </c>
      <c r="I11" s="5" t="n">
        <v>14003</v>
      </c>
      <c r="J11" s="5" t="n">
        <v>83179</v>
      </c>
      <c r="K11" s="5" t="n">
        <v>63368</v>
      </c>
      <c r="L11" s="5" t="n">
        <v>43167</v>
      </c>
    </row>
    <row r="12" spans="1:12">
      <c r="A12" s="4" t="s">
        <v>87</v>
      </c>
      <c r="B12" s="5" t="n">
        <v>-6837</v>
      </c>
      <c r="C12" s="5" t="n">
        <v>-8986</v>
      </c>
      <c r="D12" s="5" t="n">
        <v>-4526</v>
      </c>
      <c r="E12" s="5" t="n">
        <v>-6366</v>
      </c>
      <c r="F12" s="5" t="n">
        <v>-4495</v>
      </c>
      <c r="G12" s="5" t="n">
        <v>-5557</v>
      </c>
      <c r="H12" s="5" t="n">
        <v>-2354</v>
      </c>
      <c r="I12" s="5" t="n">
        <v>-3450</v>
      </c>
      <c r="J12" s="5" t="n">
        <v>-26715</v>
      </c>
      <c r="K12" s="5" t="n">
        <v>-15856</v>
      </c>
      <c r="L12" s="5" t="n">
        <v>-5101</v>
      </c>
    </row>
    <row r="13" spans="1:12">
      <c r="A13" s="3" t="s">
        <v>88</v>
      </c>
    </row>
    <row r="14" spans="1:12">
      <c r="A14" s="4" t="s">
        <v>89</v>
      </c>
      <c r="B14" s="5" t="n">
        <v>50</v>
      </c>
      <c r="C14" s="5" t="n">
        <v>75</v>
      </c>
      <c r="D14" s="5" t="n">
        <v>83</v>
      </c>
      <c r="E14" s="5" t="n">
        <v>70</v>
      </c>
      <c r="F14" s="5" t="n">
        <v>53</v>
      </c>
      <c r="G14" s="5" t="n">
        <v>47</v>
      </c>
      <c r="H14" s="5" t="n">
        <v>50</v>
      </c>
      <c r="I14" s="5" t="n">
        <v>21</v>
      </c>
      <c r="J14" s="5" t="n">
        <v>278</v>
      </c>
      <c r="K14" s="5" t="n">
        <v>171</v>
      </c>
      <c r="L14" s="5" t="n">
        <v>75</v>
      </c>
    </row>
    <row r="15" spans="1:12">
      <c r="A15" s="4" t="s">
        <v>90</v>
      </c>
      <c r="B15" s="5" t="n">
        <v>-562</v>
      </c>
      <c r="C15" s="5" t="n">
        <v>-562</v>
      </c>
      <c r="D15" s="5" t="n">
        <v>-562</v>
      </c>
      <c r="E15" s="5" t="n">
        <v>-562</v>
      </c>
      <c r="F15" s="5" t="n">
        <v>-562</v>
      </c>
      <c r="G15" s="5" t="n">
        <v>-561</v>
      </c>
      <c r="H15" s="5" t="n">
        <v>-562</v>
      </c>
      <c r="I15" s="5" t="n">
        <v>-919</v>
      </c>
      <c r="J15" s="5" t="n">
        <v>-2248</v>
      </c>
      <c r="K15" s="5" t="n">
        <v>-2604</v>
      </c>
      <c r="L15" s="5" t="n">
        <v>-1904</v>
      </c>
    </row>
    <row r="16" spans="1:12">
      <c r="A16" s="4" t="s">
        <v>91</v>
      </c>
      <c r="B16" s="5" t="n">
        <v>3</v>
      </c>
      <c r="C16" s="5" t="n">
        <v>-12</v>
      </c>
      <c r="D16" s="5" t="n">
        <v>-16</v>
      </c>
      <c r="E16" s="5" t="n">
        <v>-14</v>
      </c>
      <c r="F16" s="5" t="n">
        <v>-9</v>
      </c>
      <c r="H16" s="5" t="n">
        <v>-2</v>
      </c>
      <c r="J16" s="5" t="n">
        <v>-39</v>
      </c>
      <c r="K16" s="5" t="n">
        <v>-11</v>
      </c>
      <c r="L16" s="5" t="n">
        <v>1</v>
      </c>
    </row>
    <row r="17" spans="1:12">
      <c r="A17" s="4" t="s">
        <v>744</v>
      </c>
      <c r="F17" s="5" t="n">
        <v>-518</v>
      </c>
      <c r="G17" s="5" t="n">
        <v>-514</v>
      </c>
      <c r="H17" s="5" t="n">
        <v>-514</v>
      </c>
      <c r="I17" s="5" t="n">
        <v>-898</v>
      </c>
    </row>
    <row r="18" spans="1:12">
      <c r="A18" s="4" t="s">
        <v>92</v>
      </c>
      <c r="B18" s="5" t="n">
        <v>-7346</v>
      </c>
      <c r="C18" s="5" t="n">
        <v>-9485</v>
      </c>
      <c r="D18" s="5" t="n">
        <v>-5021</v>
      </c>
      <c r="E18" s="5" t="n">
        <v>-6872</v>
      </c>
      <c r="J18" s="5" t="n">
        <v>-28724</v>
      </c>
      <c r="K18" s="5" t="n">
        <v>-18300</v>
      </c>
      <c r="L18" s="5" t="n">
        <v>-6929</v>
      </c>
    </row>
    <row r="19" spans="1:12">
      <c r="A19" s="4" t="s">
        <v>745</v>
      </c>
      <c r="B19" s="5" t="n">
        <v>28</v>
      </c>
      <c r="C19" s="5" t="n">
        <v>-34</v>
      </c>
      <c r="J19" s="5" t="n">
        <v>-6</v>
      </c>
    </row>
    <row r="20" spans="1:12">
      <c r="A20" s="4" t="s">
        <v>94</v>
      </c>
      <c r="B20" s="7" t="n">
        <v>-7318</v>
      </c>
      <c r="C20" s="7" t="n">
        <v>-9519</v>
      </c>
      <c r="D20" s="7" t="n">
        <v>-5021</v>
      </c>
      <c r="E20" s="7" t="n">
        <v>-6872</v>
      </c>
      <c r="F20" s="7" t="n">
        <v>-5013</v>
      </c>
      <c r="G20" s="7" t="n">
        <v>-6071</v>
      </c>
      <c r="H20" s="7" t="n">
        <v>-2868</v>
      </c>
      <c r="I20" s="7" t="n">
        <v>-4348</v>
      </c>
      <c r="J20" s="7" t="n">
        <v>-28730</v>
      </c>
      <c r="K20" s="7" t="n">
        <v>-18300</v>
      </c>
      <c r="L20" s="7" t="n">
        <v>-6929</v>
      </c>
    </row>
    <row r="21" spans="1:12">
      <c r="A21" s="4" t="s">
        <v>99</v>
      </c>
      <c r="B21" s="9" t="n">
        <v>-0.39</v>
      </c>
      <c r="C21" s="9" t="n">
        <v>-0.5</v>
      </c>
      <c r="D21" s="9" t="n">
        <v>-0.27</v>
      </c>
      <c r="E21" s="9" t="n">
        <v>-0.37</v>
      </c>
      <c r="F21" s="9" t="n">
        <v>-0.27</v>
      </c>
      <c r="G21" s="9" t="n">
        <v>-0.32</v>
      </c>
      <c r="H21" s="9" t="n">
        <v>-0.15</v>
      </c>
      <c r="I21" s="9" t="n">
        <v>-0.35</v>
      </c>
      <c r="J21" s="9" t="n">
        <v>-1.53</v>
      </c>
      <c r="K21" s="9" t="n">
        <v>-1.06</v>
      </c>
      <c r="L21" s="9" t="n">
        <v>-4.62</v>
      </c>
    </row>
    <row r="22" spans="1:12">
      <c r="A22" s="4" t="s">
        <v>100</v>
      </c>
      <c r="B22" s="5" t="n">
        <v>18876</v>
      </c>
      <c r="C22" s="5" t="n">
        <v>18855</v>
      </c>
      <c r="D22" s="5" t="n">
        <v>18824</v>
      </c>
      <c r="E22" s="5" t="n">
        <v>18801</v>
      </c>
      <c r="F22" s="5" t="n">
        <v>18784</v>
      </c>
      <c r="G22" s="5" t="n">
        <v>18738</v>
      </c>
      <c r="H22" s="5" t="n">
        <v>18718</v>
      </c>
      <c r="I22" s="5" t="n">
        <v>12542</v>
      </c>
      <c r="J22" s="5" t="n">
        <v>18839</v>
      </c>
      <c r="K22" s="5" t="n">
        <v>17217</v>
      </c>
      <c r="L22" s="5" t="n">
        <v>149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129</v>
      </c>
    </row>
    <row r="3" spans="1:4">
      <c r="A3" s="4" t="s">
        <v>747</v>
      </c>
    </row>
    <row r="4" spans="1:4">
      <c r="A4" s="3" t="s">
        <v>748</v>
      </c>
    </row>
    <row r="5" spans="1:4">
      <c r="A5" s="4" t="s">
        <v>749</v>
      </c>
      <c r="B5" s="7" t="n">
        <v>135</v>
      </c>
      <c r="C5" s="7" t="n">
        <v>150</v>
      </c>
      <c r="D5" s="7" t="n">
        <v>135</v>
      </c>
    </row>
    <row r="6" spans="1:4">
      <c r="A6" s="4" t="s">
        <v>750</v>
      </c>
      <c r="B6" s="5" t="n">
        <v>34</v>
      </c>
      <c r="C6" s="5" t="n">
        <v>46</v>
      </c>
      <c r="D6" s="5" t="n">
        <v>49</v>
      </c>
    </row>
    <row r="7" spans="1:4">
      <c r="A7" s="4" t="s">
        <v>751</v>
      </c>
      <c r="B7" s="5" t="n">
        <v>19</v>
      </c>
      <c r="C7" s="5" t="n">
        <v>61</v>
      </c>
      <c r="D7" s="5" t="n">
        <v>34</v>
      </c>
    </row>
    <row r="8" spans="1:4">
      <c r="A8" s="4" t="s">
        <v>752</v>
      </c>
      <c r="B8" s="5" t="n">
        <v>150</v>
      </c>
      <c r="C8" s="5" t="n">
        <v>135</v>
      </c>
      <c r="D8" s="5" t="n">
        <v>150</v>
      </c>
    </row>
    <row r="9" spans="1:4">
      <c r="A9" s="4" t="s">
        <v>753</v>
      </c>
    </row>
    <row r="10" spans="1:4">
      <c r="A10" s="3" t="s">
        <v>748</v>
      </c>
    </row>
    <row r="11" spans="1:4">
      <c r="A11" s="4" t="s">
        <v>749</v>
      </c>
      <c r="B11" s="5" t="n">
        <v>251</v>
      </c>
      <c r="C11" s="5" t="n">
        <v>140</v>
      </c>
      <c r="D11" s="5" t="n">
        <v>100</v>
      </c>
    </row>
    <row r="12" spans="1:4">
      <c r="A12" s="4" t="s">
        <v>750</v>
      </c>
      <c r="B12" s="5" t="n">
        <v>66</v>
      </c>
      <c r="C12" s="5" t="n">
        <v>230</v>
      </c>
      <c r="D12" s="5" t="n">
        <v>120</v>
      </c>
    </row>
    <row r="13" spans="1:4">
      <c r="A13" s="4" t="s">
        <v>751</v>
      </c>
      <c r="B13" s="5" t="n">
        <v>159</v>
      </c>
      <c r="C13" s="5" t="n">
        <v>119</v>
      </c>
      <c r="D13" s="5" t="n">
        <v>80</v>
      </c>
    </row>
    <row r="14" spans="1:4">
      <c r="A14" s="4" t="s">
        <v>752</v>
      </c>
      <c r="B14" s="7" t="n">
        <v>158</v>
      </c>
      <c r="C14" s="7" t="n">
        <v>251</v>
      </c>
      <c r="D14" s="7" t="n">
        <v>1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15:33Z</dcterms:created>
  <dcterms:modified xmlns:dcterms="http://purl.org/dc/terms/" xmlns:xsi="http://www.w3.org/2001/XMLSchema-instance" xsi:type="dcterms:W3CDTF">2017-02-22T17:15:33Z</dcterms:modified>
</cp:coreProperties>
</file>